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Balance Sheet Components (Table"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Recent Accounting Pronounceme_2" sheetId="33" state="visible" r:id="rId33"/>
    <sheet xmlns:r="http://schemas.openxmlformats.org/officeDocument/2006/relationships" name="Revenue - Services Revenue (Det" sheetId="34" state="visible" r:id="rId34"/>
    <sheet xmlns:r="http://schemas.openxmlformats.org/officeDocument/2006/relationships" name="Revenue - Deferred Revenue (Det" sheetId="35" state="visible" r:id="rId35"/>
    <sheet xmlns:r="http://schemas.openxmlformats.org/officeDocument/2006/relationships" name="Revenue - Disaggregation of Rev" sheetId="36" state="visible" r:id="rId36"/>
    <sheet xmlns:r="http://schemas.openxmlformats.org/officeDocument/2006/relationships" name="Revenue - Disaggregation of R_2"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Net Income per Share - Basic an" sheetId="40" state="visible" r:id="rId40"/>
    <sheet xmlns:r="http://schemas.openxmlformats.org/officeDocument/2006/relationships" name="Net Income per Share - Anti-dil" sheetId="41" state="visible" r:id="rId41"/>
    <sheet xmlns:r="http://schemas.openxmlformats.org/officeDocument/2006/relationships" name="Net Income per Share - Addition" sheetId="42" state="visible" r:id="rId42"/>
    <sheet xmlns:r="http://schemas.openxmlformats.org/officeDocument/2006/relationships" name="Balance Sheet Components - Acco" sheetId="43" state="visible" r:id="rId43"/>
    <sheet xmlns:r="http://schemas.openxmlformats.org/officeDocument/2006/relationships" name="Balance Sheet Components - Prop" sheetId="44" state="visible" r:id="rId44"/>
    <sheet xmlns:r="http://schemas.openxmlformats.org/officeDocument/2006/relationships" name="Balance Sheet Components - Othe" sheetId="45" state="visible" r:id="rId45"/>
    <sheet xmlns:r="http://schemas.openxmlformats.org/officeDocument/2006/relationships" name="Balance Sheet Components - Ot_2" sheetId="46" state="visible" r:id="rId46"/>
    <sheet xmlns:r="http://schemas.openxmlformats.org/officeDocument/2006/relationships" name="Business Combinations Southport" sheetId="47" state="visible" r:id="rId47"/>
    <sheet xmlns:r="http://schemas.openxmlformats.org/officeDocument/2006/relationships" name="Business Combinations Stone Tem" sheetId="48" state="visible" r:id="rId48"/>
    <sheet xmlns:r="http://schemas.openxmlformats.org/officeDocument/2006/relationships" name="Business Combinations Elixiter " sheetId="49" state="visible" r:id="rId49"/>
    <sheet xmlns:r="http://schemas.openxmlformats.org/officeDocument/2006/relationships" name="Business Combinations Sundog (D" sheetId="50" state="visible" r:id="rId50"/>
    <sheet xmlns:r="http://schemas.openxmlformats.org/officeDocument/2006/relationships" name="Business Combinations Intangibl" sheetId="51" state="visible" r:id="rId51"/>
    <sheet xmlns:r="http://schemas.openxmlformats.org/officeDocument/2006/relationships" name="Business Combinations Acquisiti" sheetId="52" state="visible" r:id="rId52"/>
    <sheet xmlns:r="http://schemas.openxmlformats.org/officeDocument/2006/relationships" name="Business Combinations Pro Form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Revolving Cred" sheetId="58" state="visible" r:id="rId58"/>
    <sheet xmlns:r="http://schemas.openxmlformats.org/officeDocument/2006/relationships" name="Long-term Debt - Convertible Se" sheetId="59" state="visible" r:id="rId59"/>
    <sheet xmlns:r="http://schemas.openxmlformats.org/officeDocument/2006/relationships" name="Long-term Debt - Liability and " sheetId="60" state="visible" r:id="rId60"/>
    <sheet xmlns:r="http://schemas.openxmlformats.org/officeDocument/2006/relationships" name="Long-term Debt - Interest Expen" sheetId="61" state="visible" r:id="rId61"/>
    <sheet xmlns:r="http://schemas.openxmlformats.org/officeDocument/2006/relationships" name="Long-term Debt - Convertible No" sheetId="62" state="visible" r:id="rId62"/>
    <sheet xmlns:r="http://schemas.openxmlformats.org/officeDocument/2006/relationships" name="Income Taxes (Details)" sheetId="63" state="visible" r:id="rId63"/>
    <sheet xmlns:r="http://schemas.openxmlformats.org/officeDocument/2006/relationships" name="Derivatives - Notional Amounts " sheetId="64" state="visible" r:id="rId64"/>
    <sheet xmlns:r="http://schemas.openxmlformats.org/officeDocument/2006/relationships" name="Fair Value Measurements (Detail" sheetId="65" state="visible" r:id="rId65"/>
    <sheet xmlns:r="http://schemas.openxmlformats.org/officeDocument/2006/relationships" name="Leases - Narrative (Details)" sheetId="66" state="visible" r:id="rId66"/>
    <sheet xmlns:r="http://schemas.openxmlformats.org/officeDocument/2006/relationships" name="Leases - Lease Liabilities (Det" sheetId="67" state="visible" r:id="rId67"/>
    <sheet xmlns:r="http://schemas.openxmlformats.org/officeDocument/2006/relationships" name="Leases - Future Minimum Lease P" sheetId="68" state="visible" r:id="rId68"/>
    <sheet xmlns:r="http://schemas.openxmlformats.org/officeDocument/2006/relationships" name="Leases - Future Minimum Commitm" sheetId="69" state="visible" r:id="rId69"/>
    <sheet xmlns:r="http://schemas.openxmlformats.org/officeDocument/2006/relationships" name="Commitments and Contingencies S" sheetId="70" state="visible" r:id="rId70"/>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9</t>
  </si>
  <si>
    <t>Nov. 04, 2019</t>
  </si>
  <si>
    <t>Document And Entity Information [Abstract]</t>
  </si>
  <si>
    <t>Document Quarterly Report</t>
  </si>
  <si>
    <t>true</t>
  </si>
  <si>
    <t>Document Transition Report</t>
  </si>
  <si>
    <t>false</t>
  </si>
  <si>
    <t>Entity Registrant Name</t>
  </si>
  <si>
    <t>PERFICIENT INC</t>
  </si>
  <si>
    <t>Entity Central Index Key</t>
  </si>
  <si>
    <t>0001085869</t>
  </si>
  <si>
    <t>Current Fiscal Year End Date</t>
  </si>
  <si>
    <t>--12-31</t>
  </si>
  <si>
    <t>Document Type</t>
  </si>
  <si>
    <t>10-Q</t>
  </si>
  <si>
    <t>Document Period End Date</t>
  </si>
  <si>
    <t>Sep. 30,
		2019</t>
  </si>
  <si>
    <t>Document Fiscal Year Focus</t>
  </si>
  <si>
    <t>2019</t>
  </si>
  <si>
    <t>Document Fiscal Period Focus</t>
  </si>
  <si>
    <t>Q3</t>
  </si>
  <si>
    <t>Amendment Flag</t>
  </si>
  <si>
    <t>Entity File Number</t>
  </si>
  <si>
    <t>001-15169</t>
  </si>
  <si>
    <t>Entity Incorporation, State or Country Code</t>
  </si>
  <si>
    <t>DE</t>
  </si>
  <si>
    <t>Entity Tax Identification Number</t>
  </si>
  <si>
    <t>74-2853258</t>
  </si>
  <si>
    <t>Entity Address, Address Line One</t>
  </si>
  <si>
    <t>555 Maryville University Drive</t>
  </si>
  <si>
    <t>Entity Address, Address Line Two</t>
  </si>
  <si>
    <t>Suite 600</t>
  </si>
  <si>
    <t>Entity Address, City or Town</t>
  </si>
  <si>
    <t>Saint Louis</t>
  </si>
  <si>
    <t>Entity Address, State or Province</t>
  </si>
  <si>
    <t>MO</t>
  </si>
  <si>
    <t>Entity Address, Postal Zip Code</t>
  </si>
  <si>
    <t>63141</t>
  </si>
  <si>
    <t>City Area Code</t>
  </si>
  <si>
    <t>314</t>
  </si>
  <si>
    <t>Local Phone Number</t>
  </si>
  <si>
    <t>529-3600</t>
  </si>
  <si>
    <t>Title of 12(b) Security</t>
  </si>
  <si>
    <t>Common Stock, $0.001 par value</t>
  </si>
  <si>
    <t>Trading Symbol</t>
  </si>
  <si>
    <t>PRFT</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Balance Sheets - USD ($) $ in Thousands</t>
  </si>
  <si>
    <t>Dec. 31, 2018</t>
  </si>
  <si>
    <t>Current assets:</t>
  </si>
  <si>
    <t>Cash and cash equivalents</t>
  </si>
  <si>
    <t>Accounts receivable, net</t>
  </si>
  <si>
    <t>Prepaid expenses</t>
  </si>
  <si>
    <t>Other current assets</t>
  </si>
  <si>
    <t>Total current assets</t>
  </si>
  <si>
    <t>Property and equipment, net</t>
  </si>
  <si>
    <t>Operating lease right-of-use assets</t>
  </si>
  <si>
    <t>Goodwill</t>
  </si>
  <si>
    <t>Intangible assets, net</t>
  </si>
  <si>
    <t>Other non-current assets</t>
  </si>
  <si>
    <t>Total assets</t>
  </si>
  <si>
    <t>Current liabilities:</t>
  </si>
  <si>
    <t>Accounts payable</t>
  </si>
  <si>
    <t>Other current liabilities</t>
  </si>
  <si>
    <t>Total current liabilities</t>
  </si>
  <si>
    <t>Long-term debt, net</t>
  </si>
  <si>
    <t>Operating lease liabilities</t>
  </si>
  <si>
    <t>Other non-current liabilities</t>
  </si>
  <si>
    <t>Total liabilities</t>
  </si>
  <si>
    <t>Stockholders’ equity:</t>
  </si>
  <si>
    <t>Preferred stock (par value $.001 per share; 8,000,000 authorized; no shares issued or outstanding as of September 30, 2019 and December 31, 2018)</t>
  </si>
  <si>
    <t>Common stock (par value $.001 per share; 100,000,000 authorized; 48,927,206 shares issued and 31,449,931 shares outstanding as of September 30, 2019; 48,429,299 shares issued and 31,770,888 shares outstanding as of December 31, 2018)</t>
  </si>
  <si>
    <t>Additional paid-in capital</t>
  </si>
  <si>
    <t>Accumulated other comprehensive loss</t>
  </si>
  <si>
    <t>Treasury stock, at cost (17,477,275 shares as of September 30, 2019; 16,658,411 shares as of December 31, 2018)</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densed Consolidated Statements of Operations - USD ($) shares in Thousands, $ in Thousands</t>
  </si>
  <si>
    <t>3 Months Ended</t>
  </si>
  <si>
    <t>Sep. 30, 2018</t>
  </si>
  <si>
    <t>Revenues</t>
  </si>
  <si>
    <t>Cost of revenues (exclusive of depreciation and amortization, shown separately below)</t>
  </si>
  <si>
    <t>Total cost of revenues</t>
  </si>
  <si>
    <t>Selling, general and administrative</t>
  </si>
  <si>
    <t>Depreciation</t>
  </si>
  <si>
    <t>Amortization</t>
  </si>
  <si>
    <t>Acquisition costs</t>
  </si>
  <si>
    <t>Adjustment to fair value of contingent consideration</t>
  </si>
  <si>
    <t>Income from operations</t>
  </si>
  <si>
    <t>Net interest expense</t>
  </si>
  <si>
    <t>Net other expense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Services</t>
  </si>
  <si>
    <t>Software and hardware</t>
  </si>
  <si>
    <t>Unaudited Condensed Consolidated Statements of Comprehensive Income - USD ($) $ in Thousands</t>
  </si>
  <si>
    <t>Statement of Comprehensive Income [Abstract]</t>
  </si>
  <si>
    <t>Other comprehensive loss:</t>
  </si>
  <si>
    <t>Foreign currency translation adjustment</t>
  </si>
  <si>
    <t>Comprehensive income</t>
  </si>
  <si>
    <t>Unaudited Condensed Consolidated Statement of Stockholders' Equity - USD ($) $ in Thousands</t>
  </si>
  <si>
    <t>Total</t>
  </si>
  <si>
    <t>Common Stock</t>
  </si>
  <si>
    <t>Additional Paid-in Capital [Member]</t>
  </si>
  <si>
    <t>Accumulated Other Comprehensive Loss</t>
  </si>
  <si>
    <t>Treasury Stock</t>
  </si>
  <si>
    <t>Retained Earnings</t>
  </si>
  <si>
    <t>Balance at Dec. 31, 2017</t>
  </si>
  <si>
    <t>Balance (in shares) at Dec. 31, 2017</t>
  </si>
  <si>
    <t>Increase (Decrease) in Stockholders' Equity [Roll Forward]</t>
  </si>
  <si>
    <t>Proceeds from the sales of stock through the Employee Stock Purchase Plan (in shares)</t>
  </si>
  <si>
    <t>Proceeds from the sales of stock through the Employee Stock Purchase Plan</t>
  </si>
  <si>
    <t>Stock compensation related to restricted stock vesting and retirement savings plan contributions (in shares)</t>
  </si>
  <si>
    <t>Stock compensation related to restricted stock vesting and retirement savings plan contributions</t>
  </si>
  <si>
    <t>Equity component of convertible notes, net of tax</t>
  </si>
  <si>
    <t>Debt issuance costs of convertible notes, net of tax</t>
  </si>
  <si>
    <t>Purchase of hedges on convertible notes, net tax</t>
  </si>
  <si>
    <t>Proceeds from issuance of warrants on convertible notes</t>
  </si>
  <si>
    <t>Purchases of treasury stock and buyback of shares for taxes (in shares)</t>
  </si>
  <si>
    <t>Purchases of treasury stock and buyback of shares for taxes</t>
  </si>
  <si>
    <t>Surrender of stock in conjunction with net working capital settlement (in shares)</t>
  </si>
  <si>
    <t>Surrender of stock in conjunction with net working capital settlement</t>
  </si>
  <si>
    <t>Issuance of stock in conjunction with acquisition</t>
  </si>
  <si>
    <t>Issuance of stock in conjunction with acquisition (in shares)</t>
  </si>
  <si>
    <t>Balance at Sep. 30, 2018</t>
  </si>
  <si>
    <t>Balance (in shares) at Sep. 30, 2018</t>
  </si>
  <si>
    <t>Balance (in shares) at Dec. 31, 2018</t>
  </si>
  <si>
    <t>Balance at Dec. 31, 2018</t>
  </si>
  <si>
    <t>Balance at Jun. 30, 2018</t>
  </si>
  <si>
    <t>Balance (in shares) at Jun. 30, 2018</t>
  </si>
  <si>
    <t>Balance (in shares) at Sep. 30, 2019</t>
  </si>
  <si>
    <t>Balance at Sep. 30, 2019</t>
  </si>
  <si>
    <t>Balance at Jun. 30, 2019</t>
  </si>
  <si>
    <t>Balance (in shares) at Jun. 30, 2019</t>
  </si>
  <si>
    <t>Unaudited 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Amortization of debt discount and issuance costs</t>
  </si>
  <si>
    <t>Adjustment to fair value of contingent consideration for purchase of busines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businesses</t>
  </si>
  <si>
    <t>Net cash used in investing activities</t>
  </si>
  <si>
    <t>Financing Activities</t>
  </si>
  <si>
    <t>Proceeds from issuance of convertible notes</t>
  </si>
  <si>
    <t>Payment for convertible notes issuance costs</t>
  </si>
  <si>
    <t>Purchase of convertible notes hedges</t>
  </si>
  <si>
    <t>Proceeds from issuance of convertible notes warrants</t>
  </si>
  <si>
    <t>Proceeds from line of credit</t>
  </si>
  <si>
    <t>Payments on line of credit</t>
  </si>
  <si>
    <t>Payment for Contingent Consideration Liability</t>
  </si>
  <si>
    <t>Proceeds from the sale of stock through the Employee Stock Purchase Plan</t>
  </si>
  <si>
    <t>Purchases of treasury stock</t>
  </si>
  <si>
    <t>Remittance of taxes withheld as part of a net share settlement of restricted stock vesting</t>
  </si>
  <si>
    <t>Net cash (used in)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Investing Activity:</t>
  </si>
  <si>
    <t>Stock issued for purchase of business</t>
  </si>
  <si>
    <t>Stock surrendered by sellers in conjunction with net working capital settlement</t>
  </si>
  <si>
    <t>Capital Expenditures Incurred but Not yet Paid</t>
  </si>
  <si>
    <t>Basis of Presentation</t>
  </si>
  <si>
    <t>Organization, Consolidation and Presentation of Financial Statements [Abstract]</t>
  </si>
  <si>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8 . Operating results for the three and nine months ended September 30, 2019 may not be indicative of the results for the full year ending December 31, 2019 .</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lease accounting that were updated as a result of the adoption of Accounting Standards Update (“ASU”) No. 2016-02, Leases (Accounting Standards Codification (“ASC”) Topic 842) issued by the Financial Accounting Standards Board (the “FASB”), there have been no changes to significant accounting policies described in the Annual Report on Form 10-K for the year ended December 31, 2018 , filed with the SEC on February 26, 2019 , that have had a material impact on the Company’s condensed consolidated financial statements and related notes. See Note 14, Leases , for updated policies related to lease accounting.</t>
  </si>
  <si>
    <t>Recent Accounting Pronouncements</t>
  </si>
  <si>
    <t>New Accounting Pronouncements and Changes in Accounting Principles [Abstract]</t>
  </si>
  <si>
    <t xml:space="preserve">Recent Accounting Pronouncements In February 2016, the FASB issued ASU No. 2016-02 which supersedes ASC Topic 840, Leases, and creates a new topic, ASC Topic 842, Leases . During the year ended December 31, 2018, the FASB issued ASU No. 2018-10, Codification Improvements to Topic 842, Leases , ASU No. 2018-11, Leases – Targeted Improvement , and ASU No. 2018-20, Leases (Topic 842): Narrow Scope Improvements for Lessors which further amended ASU No. 2016-02. These updates require a lessee to recognize on its balance sheet lease liabilities and right of use (“ROU”) assets for all leases, including operating leases, with a term greater than 12 months. The Company adopted the standard as of January 1, 2019 using the modified retrospective transition method provided by ASU No. 2018-11 . The Company elected the package of practical expedients granted by ASU No. 2016-0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as of January 1, 2019 and September 30, 2019 , respectively. There was no impact on net income or net assets as a result of adoption. The Company had ROU asset balances of $27.5 million and lease liability balances of $28.4 million on the Unaudited Condensed Consolidated Balance Sheet as of September 30, 2019 . There was no material impact on the Unaudited Condensed Consolidated Statement of Operations and the Unaudited Condensed Consolidated Statement of Cash Flows for the three and nine months ended September 30, 2019 . Refer to Note 14, Leases , for additional disclosures resulting from the adoption of ASU No. 2016-02 and its amendments. In June 2016, the FASB issued ASU No. 2016-13, which amended the guidance of FASB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is update is effective for the Company on January 1, 2020 and requires adoption using a modified retrospective </t>
  </si>
  <si>
    <t>Revenue</t>
  </si>
  <si>
    <t>Revenue from Contract with Customer [Abstract]</t>
  </si>
  <si>
    <t>Revenue The Company’s revenues consist of services and software and hardware sales. In accordance with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September 30, 2019 and December 31, 2018 was $5.7 million and $8.1 million , respectively. During the nine months ended September 30, 2019 , $6.8 million was recognized in revenue that was included in the deferred revenue balance at the beginning of the period.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September 30, 2019 was immaterial. Disaggregation of Revenue The following table presents revenue disaggregated by revenue source and pattern of revenue recognition (in thousands): Three Months Ended September 30, 2019 2018 Over Time Point In Time Total Revenues Over Time Point In Time Total Revenues Time and materials contracts $ 99,961 $ — $ 99,961 $ 85,127 $ — $ 85,127 Fixed fee percent complete contracts 9,465 — 9,465 9,731 — 9,731 Fixed fee contracts 26,548 — 26,548 20,402 — 20,402 Reimbursable expenses 3,887 — 3,887 3,223 — 3,223 Total professional services fees 139,861 — 139,861 118,483 — 118,483 Other services revenue* 3,483 716 4,199 3,610 786 4,396 Total services 143,344 716 144,060 122,093 786 122,879 Software and hardware — 624 624 — 1,054 1,054 Total revenues $ 143,344 $ 1,340 $ 144,684 $ 122,093 $ 1,840 $ 123,933 * Other services revenue primarily consists of hosting fees, maintenance, training, internally developed SaaS and partner referral fees. Nine Months Ended September 30, 2019 2018 Over Time Point In Time Total Revenues Over Time Point In Time Total Revenues Time and materials contracts $ 284,423 $ — $ 284,423 $ 252,158 $ — $ 252,158 Fixed fee percent complete contracts 32,337 — 32,337 26,741 — 26,741 Fixed fee contracts 76,683 — 76,683 62,001 — 62,001 Reimbursable expenses 12,191 — 12,191 9,468 — 9,468 Total professional services fees 405,634 — 405,634 350,368 — 350,368 Other services revenue* 10,352 2,174 12,526 11,229 2,389 13,618 Total services 415,986 2,174 418,160 361,597 2,389 363,986 Software and hardware — 2,208 2,208 — 2,686 2,686 Total revenues $ 415,986 $ 4,382 $ 420,368 $ 361,597 $ 5,075 $ 366,67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September 30, Nine Months Ended September 30, 2019 2018 2019 2018 United States $ 141,849 $ 121,440 $ 410,813 $ 358,179 Canada 913 800 2,195 2,910 Other countries 1,922 1,693 7,360 5,583 Total revenues $ 144,684 $ 123,933 $ 420,368 $ 366,672</t>
  </si>
  <si>
    <t>Stock-Based Compensation</t>
  </si>
  <si>
    <t>Share-based Payment Arrangement [Abstract]</t>
  </si>
  <si>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 Stock Award Plan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September 30, 2019 , there were 2.0 million shares of common stock available for issuance under the Incentive Plan. Stock-based compensation cost recognized for the three and nine months ended September 30, 2019 was $4.3 million and $13.2 million , respectively, which included $0.7 million and $2.2 million , respectively, of expense for retirement savings plan contributions. The associated current and future income tax benefit recognized was $0.8 million and $2.6 million for the three and nine months ended September 30, 2019 , respectively. Stock-based compensation cost recognized for the three and nine months ended September 30, 2018 was $4.1 million and $12.1 million , respectively, which included $0.7 million and $2.1 million , respectively, of expense for retirement savings plan contributions. The associated current and future income tax benefit recognized was $0.8 million and $2.4 million for the three and nine months ended September 30, 2018 , respectively. As of September 30, 2019 , there was $18.4 million of total unrecognized compensation cost related to non-vested share-based awards with a weighted-average remaining life of two years . Restricted stock activity for the nine months ended September 30, 2019 was as follows (shares in thousands): Shares Weighted-Average Restricted stock awards outstanding at December 31, 2018 1,410 $ 20.95 Awards granted 285 28.65 Awards vested (365 ) 20.16 Awards forfeited (120 ) 21.35 Restricted stock awards outstanding at September 30, 2019 1,210 $ 22.88</t>
  </si>
  <si>
    <t>Net Income per Share</t>
  </si>
  <si>
    <t>Earnings Per Share [Abstract]</t>
  </si>
  <si>
    <t>Net Income per Share The following table presents the calculation of basic and diluted net income per share (in thousands, except per share information): Three Months Ended September 30, Nine Months Ended September 30, 2019 2018 2019 2018 Net income $ 9,779 $ 6,305 $ 25,333 $ 17,083 Basic: Weighted-average shares of common stock outstanding 31,246 32,648 31,321 32,724 Shares used in computing basic net income per share 31,246 32,648 31,321 32,724 Effect of dilutive securities: Restricted stock subject to vesting 694 733 637 665 Shares issuable for acquisition consideration (1) 219 264 239 457 Shares used in computing diluted net income per share 32,159 33,645 32,197 33,846 Basic net income per share $ 0.31 $ 0.19 $ 0.81 $ 0.52 Diluted net income per share $ 0.30 $ 0.19 $ 0.79 $ 0.50 (1) For the three and nine months ended September 30, 2019 , this represents the shares held in escrow pursuant to: (i) the Asset Purchase Agreement with Zeon Solutions Incorporated and certain related entities (collectively, “Zeon”); (ii) the Asset Purchase Agreement with RAS &amp; Associates, LLC (“RAS”); (iii) the Asset Purchase Agreement with Southport Services Group, LLC (“Southport”); (iv) the Asset Purchase Agreement with Stone Temple Consulting Corporation (“Stone Temple”); (v) the Agreement and Plan of Merger with Elixiter, Inc. (“Elixiter”); and (vi) the Asset Purchase Agreement with Sundog Interactive, Inc. (“Sundog”), as part of the consideration. For the three and nine months ended September 30, 2018 , this represents the shares held in escrow pursuant to: (i) the Asset Purchase Agreement with BioPharm Systems, Inc. (“BioPharm”); (ii) the Asset Purchase Agreement with Zeon; (iii) the Asset Purchase Agreement with RAS; (iv) the Asset Purchase Agreement with Clarity Consulting, Inc. and Truth Labs, LLC; (v) the Asset Purchase Agreement with Southport; and (vi) the Asset Purchase Agreement with Stone Temple, as part of the consideration. The number of anti-dilutive securities not included in the calculation of diluted net income per share were as follows (in thousands): Three Months Ended September 30, Nine Months Ended September 30, 2019 2018 2019 2018 Restricted stock subject to vesting — — 35 40 Convertible senior notes 3,823 3,823 3,823 3,823 Warrants related to the issuance of convertible senior notes 3,823 3,823 3,823 3,823 Total anti-dilutive securities 7,646 7,646 7,681 7,686 See Note 10, Long-term Debt for further information on the convertible senior notes and warrants related to the issuance of convertible notes. Prior to 2019 , the Company’s Board of Directors authorized the repurchase of up to $235.0 million of Company common stock through a stock repurchase program. Subsequent to quarter end, the Board of Directors authorized the expansion of the Company’s stock repurchase program by authorizing the repurchase of up to an additional $30.0 million of the Company’s common stock for a total repurchase program of $265.0 million , and extended the expiration date of the program from December 31, 2019 to June 30, 2021 .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19.2 million ( 15.4 million shares) of outstanding common stock through September 30, 2019 .</t>
  </si>
  <si>
    <t>Balance Sheet Components</t>
  </si>
  <si>
    <t>Balance Sheet Related Disclosures [Abstract]</t>
  </si>
  <si>
    <t>Balance Sheet Components September 30, 2019 (unaudited) December 31, 2018 Accounts receivable: (in thousands) Billed accounts receivable, net $ 77,872 $ 87,347 Unbilled revenues, net 48,432 35,099 Total $ 126,304 $ 122,446 Property and equipment: Computer hardware (useful life of 3 years) $ 15,706 $ 14,160 Software (useful life of 1 to 7 years) 5,270 5,042 Furniture and fixtures (useful life of 5 years) 5,133 4,653 Leasehold improvements (useful life of 5 years) 6,478 3,396 Less: Accumulated depreciation (20,196 ) (20,574 ) Total $ 12,391 $ 6,677 Other current liabilities: Accrued variable compensation $ 20,304 $ 22,258 Current operating lease liabilities 8,737 — Deferred revenues 5,740 8,111 Other current liabilities 5,013 6,021 Estimated fair value of contingent consideration liability (1) 3,584 7,156 Payroll related costs 3,528 3,064 Accrued medical claims expense 1,577 1,431 Professional fees 1,441 1,782 Accrued subcontractor fees 503 563 Total $ 50,427 $ 50,386 Other non-current liabilities: Deferred income taxes $ 11,093 $ 9,253 Deferred compensation liability 5,071 4,278 Non-current software accrual 4,901 3,407 Other non-current liabilities 8,323 5,032 Total $ 29,388 $ 21,970 (1) As of September 30, 2019 , represents the fair value estimate of revenue and earnings-based contingent consideration that may be realized by Elixiter and Sundog, 12 months after the respective acquisitions. As of December 31, 2018</t>
  </si>
  <si>
    <t>Business Combinations</t>
  </si>
  <si>
    <t>Acquired Finite-Lived Intangible Assets [Line Items]</t>
  </si>
  <si>
    <t>Business Combination</t>
  </si>
  <si>
    <t>Business Combinations 2018 Acquisitions Acquisition of Southport On April 2, 2018 , the Company acquired substantially all of the assets of Southport, pursuant to the terms of an Asset Purchase Agreement. The Company’s total allocable purchase price consideration was $18.6 million . The purchase price was comprised of $11.3 million in cash paid and $2.7 million in Company common stock issued at closing increased by $0.3 million as a result of the net working capital adjustment paid to Southport in the first quarter of 2019. The purchase price also included $4.3 million representing the initial fair value estimate of additional revenue and earnings-based contingent consideration with a maximum cash payout of $6.6 million . Southport achieved a portion of the maximum cash payout pursuant to the Asset Purchase Agreement, and as a result, the Company paid $5.2 million in contingent consideration during the third quarter of 2019. The amount of goodwill expected to be deductible for tax purposes is $12.3 million . Acquisition of Stone Temple On July 16, 2018 , the Company acquired substantially all of the assets of Stone Temple, pursuant to the terms of an Asset Purchase Agreement. The Company’s total allocable purchase price consideration was $12.3 million . The purchase price was comprised of $9.9 million in cash paid and $1.1 million in Company common stock issued at closing increased by $0.1 million as a result of the net working capital adjustment paid to Stone Temple in the third quarter of 2019. The purchase price also included $1.2 million representing the initial fair value estimate of additional revenue and earnings-based contingent consideration, which was not realized by Stone Temple. As a result, the Company recorded a pre-tax adjustment in “Adjustment to fair value of contingent consideration” on the Unaudited Condensed Consolidated Statements of Operations of $1.3 million during the first quarter of 2019. The amount of goodwill expected to be deductible for tax purposes is $5.4 million . Acquisition of Elixiter On October 29, 2018 , the Company acquired Elixiter pursuant to the terms of an Agreement and Plan of Merger. The Company’s total allocable purchase price consideration was $8.1 million , subject to finalization of a net working capital settlement. The purchase price was comprised of $5.4 million in cash paid (net of cash acquired) and $1.4 million in Company common stock issued at closing increased by $0.4 million as a result of an initial net working capital adjustment paid to the sellers in the third quarter of 2019. The purchase price also included $0.9 million representing the initial fair value estimate of additional revenue and earnings-based contingent consideration, which may be realized by the sellers 12 months after the closing date of the acquisition, with a maximum cash payout of $1.8 million . As of September 30, 2019 , the Company’s best estimate of the fair value of the contingent consideration was $1.3 million . The Company recorded a pre-tax credit of $0.3 million and a pre-tax expense of $0.4 million in “Adjustment to fair value of contingent consideration” on the Unaudited Condensed Consolidated Statements of Operations during the three and nine months ended September 30, 2019 , respectively. The goodwill recognized in the acquisition of Elixiter is non-deductible for tax purposes. The purchase price accounting estimates are pending finalization of the net working capital settlement that is subject to final adjustment as the Company evaluates information during the measurement period. The following table presents details of the intangible assets acquired during the year ended December 31, 2018 (dollars in millions): Weighted Average Useful Life Estimated Useful Life Aggregate Acquisitions Customer relationships 5 years 5 - 6 years $ 10.6 Customer backlog 1 year 1 - 1.5 years 1.5 Non-compete agreements 5 years 4 - 5 years 0.3 Trade name 1 year 1 year 0.1 Developed software 3 years 3 years 0.4 Total acquired intangible assets $ 12.9 2019 Acquisition Acquisition of Sundog On May 22, 2019 , the Company acquired substantially all of the assets of Sundog, pursuant to the terms of an Asset Purchase Agreement. The acquisition of Sundog expands the Company’s strategic marketing and technical delivery services. The Company’s total allocable purchase price consideration was $14.1 million , subject to finalization of a net working capital settlement. The purchase price was comprised of $10.3 million in cash paid and $1.3 million in Company common stock issued at closing, increased by $0.6 million for an estimated net working capital adjustment due to the seller. The purchase price also included $1.9 million representing the initial fair value estimate of additional revenue and earnings-based contingent consideration, which may be realized by the seller 12 months after the closing date of the acquisition with a maximum cash payout of $3.6 million . As of September 30, 2019 , the Company’s best estimate of the fair value of the contingent consideration was $2.3 million . As a result, the Company recorded a pre-tax adjustment in “Adjustment to fair value of contingent consideration” on the Unaudited Condensed Consolidated Statements of Operations of $0.3 million during each of the three and nine months ended September 30, 2019 . The Company incurred approximately $0.6 million in transaction costs, which were expensed when incurred. The Company has estimated the allocation of the total purchase price consideration between tangible assets, identified intangible assets, liabilities, and goodwill as follows (in millions): Acquired tangible assets $ 6.4 Identified intangible assets 4.8 Liabilities assumed (4.8 ) Goodwill 7.7 Total purchase price $ 14.1 The amount of goodwill expected to be deductible for tax purposes, excluding contingent consideration, is $5.5 million . The above purchase price accounting estimates are pending finalization of the net working capital settlement that is subject to final adjustment as the Company evaluates information during the measurement period. The following table presents details of the intangible assets acquired during the nine months ended September 30, 2019 (dollars in millions). Weighted Average Useful Life Estimated Useful Life Aggregate Acquisitions Customer relationships 7 years 7 years $ 3.9 Customer backlog 9 months 9 months 0.4 Non-compete agreements 5 years 5 years 0.1 Trade name 1 year 1 year 0.1 Developed software 3 years 3 years 0.3 Total acquired intangible assets $ 4.8 The results of the 2018 and 2019 acquisitions have been included in the Company's interim unaudited condensed consolidated financial statements since the respective acquisition date. The aggregate amounts of revenue and net income of the Sundog acquisition in the Unaudited Condensed Consolidated Statements of Operations from the acquisition date to September 30, 2019 are as follows (in thousands): Acquisition Date to September 30, 2019 Revenues $ 4,842 Net income $ 480 Pro-forma Results of Operations The following presents the unaudited pro-forma combined results of operations of the Company with the 2018 and 2019 acquisitions for the nine months ended September 30, 2019 and 2018 , after giving effect to certain pro-forma adjustments and assuming the 2019 acquisitions were acquired as of the beginning of 2018 and the 2018 acquisitions were acquired as of the beginning of 2017 .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8 or January 1, 2017 or of future results of operations of the consolidated entities (in thousands except per share data): Nine Months Ended September 30, 2019 2018 Revenues $ 425,867 $ 391,085 Net income $ 26,247 $ 17,976 Basic net income per share $ 0.83 $ 0.55 Diluted net income per share $ 0.81 $ 0.53 Shares used in computing basic net income per share 31,493 32,925 Shares used in computing diluted net income per share 32,225 34,052</t>
  </si>
  <si>
    <t>Goodwill and Intangible Assets</t>
  </si>
  <si>
    <t>Goodwill and Intangible Assets Disclosure [Abstract]</t>
  </si>
  <si>
    <t>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September 30, 2019 .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nine months ended September 30, 2019 are as follows (in thousands): Balance at December 31, 2018 $ 327,992 Purchase price allocation for acquisitions 7,654 Effect of foreign currency translation adjustments (58 ) Balance at September 30, 2019 $ 335,588 Intangible Assets with Definite Lives The following table presents a summary of the Company’s intangible assets that are subject to amortization (in thousands): September 30, 2019 December 31, 2018 Gross Carrying Amounts Accumulated Amortization Net Carrying Amounts Gross Carrying Amounts Accumulated Amortization Net Carrying Amounts Customer relationships $ 82,431 $ (46,547 ) $ 35,884 $ 82,478 $ (40,946 ) $ 41,532 Non-compete agreements 1,352 (619 ) 733 1,536 (735 ) 801 Customer backlog 1,271 (890 ) 381 1,535 (736 ) 799 Trade name 90 (49 ) 41 140 (76 ) 64 Developed software 10,676 (6,061 ) 4,615 10,929 (6,033 ) 4,896 Total $ 95,820 $ (54,166 ) $ 41,654 $ 96,618 $ (48,526 ) $ 48,092 The estimated useful lives of identifiable intangible assets are as follows: Customer relationships 5 - 10 years Non-compete agreements 3 - 5 years Customer backlog 9 months - 1.5 years Trade name 1 year Developed software 1 - 7 years Estimated annual amortization expense for the next five years ended December 31 and thereafter is as follows: (in thousands): 2019 remaining $ 4,004 2020 $ 12,567 2021 $ 10,151 2022 $ 8,631 2023 $ 4,210 Thereafter $ 2,091</t>
  </si>
  <si>
    <t>Long-term Debt</t>
  </si>
  <si>
    <t>Debt Disclosure [Abstract]</t>
  </si>
  <si>
    <t>Long-term Debt Revolving Credit Facility On June 9, 2017 , the Company entered into a Credit Agreement, as amended (the “Credit Agreement”), with Wells Fargo Bank, National Association, as administrative agent and the other lenders parties thereto. The Credit Agreement provides for revolving credit borrowings up to a maximum principal amount of $125.0 million , subject to a commitment increase of $75.0 million . All outstanding amounts owed under the Credit Agreement become due and payable no later than the final maturity date of June 9, 2022 . The Credit Agreement also allows for the issuance of letters of credit in the aggregate amount of up to $10.0 million at any one time; outstanding letters of credit reduce the credit available for revolving credit borrowings. As of September 30, 2019 , the Company had one outstanding letter of credit for $0.2 million . Substantially all of the Company’s assets are pledged to secure the credit facility. Borrowings under the Credit Agreement bear interest at the Company’s option of the prime rate ( 5.00% on September 30, 2019 ) plus a margin ranging from 0.00% to 0.50% or one month LIBOR ( 2.02% on September 30, 2019 ) plus a margin ranging from 1.00% to 1.75% . The Company incurs an annual commitment fee of 0.15% to 0.20% on the unused portion of the line of credit. The additional margin amount and annual commitment fee are dependent on the level of outstanding borrowings. As of September 30, 2019 , the Company had $124.8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September 30, 2019 , the Company was in compliance with all covenants under the Credit Agreement. Convertible Senior Notes due 2023 On September 11, 2018 , the Company issued $143.8 million aggregate principal amount of 2.375% Convertible Senior Notes Due 2023 (the “Notes”) in a private placement to qualified institutional purchasers pursuant to an exemption from registration provided by Section 4(a)(2) and Rule 144A under the Securities Act of 1933, as amended (the “Securities Act”). The net proceeds from the offerings, after deducting the initial purchasers’ discount and issuance costs of $4.4 million , were $139.4 million . The Company used (i) $49.0 million of the net proceeds to pay down the Company’s revolving credit facility, (ii) $38.8 million of the net proceeds to repurchase 1.3 million shares of the Company’s common stock concurrently with the pricing of the Notes offering in privately negotiated transactions and (iii) $8.6 million of the net proceeds to fund the cost of entering into the Notes Hedges (as defined below), after such cost was partially offset by the proceeds that the Company received from entering into the Notes Warrants (as defined below). The remaining proceeds were used for working capital or other general corporate purposes. The Notes bear interest at a rate of 2.375% per year. Interest is payable in cash on March 15 and September 15 of each year, with the first payment made on March 15, 2019 . The Notes mature on September 15, 2023 , unless earlier converted, redeemed or repurchased in accordance with their terms prior to such date. The initial conversion rate is 26.5957 shares of the Company’s common stock per $1,000 principal amount of Notes, which is equivalent to an initial conversion price of approximately $37.60 per share of common stock. After consideration of the Notes Hedges and Notes Warrants, the conversion rate is effectively hedged to a price of $46.62 per share of common stock. The conversion rate, and thus the conversion price, may be adjusted under certain circumstances as described in the indenture governing the Notes (the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Indenture) occurs, then the Company will in certain circumstances increase the conversion rate for a specified period of time. The Company’s intent is to settle the principal amount of the Notes in cash upon conversion. A Note may be converted at the holder’s option prior to the close of business on the business day immediately preceding September 15, 2023 , but only under the following circumstances: • during any calendar quarter commencing after the calendar quarter ending on December 31, 2018, if the last reported sale price per share of the Company’s common stock exceeds 130%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and • at any time from, and including, March 15, 2023 until the close of business on the second scheduled trading day immediately before the maturity date. The Company may not redeem the Notes at its option before maturity. If a “fundamental change” (as defined in the Indenture) occurs, then, except as described in the Indenture, noteholders may require the Company to repurchase their notes at a cash repurchase price equal to the principal amount of the Notes to be repurchased, plus accrued and unpaid interest, if any. As of September 30, 2019 , none of the conditions permitting holders to convert their Notes had been satisfied and no shares of the Company’s common stock had been issued in connection with any conversions of the Notes. In accordance with accounting for debt with conversions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conversion option and calculated as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resulting debt discount of $20.9 million is being amortized to interest expense using the effective interest method with an effective interest rate of 5.7% over the period from the issuance date through the contractual maturity date of September 15, 2023 . The Company utilizes the treasury stock method to calculate the effects of the Notes on diluted earnings per share. Issuance costs totaling $4.8 million were allocated pro rata based on the relative fair values of the liability and equity components. Issuance costs of $4.1 million attributable to the liability component were recorded as a direct deduction from the carrying value of the Notes and are being amortized to interest expense using the effective interest method over the term of the Notes. Issuance costs of $0.7 million attributable to the equity component were recorded as a charge to additional paid-in capital within stockholders’ equity, partially offset by the associated deferred tax effect of $0.2 million . The liability and equity components of the Notes consisted of the following (in thousands): September 30, 2019 (unaudited) December 31, 2018 Liability component: Principal $ 143,750 $ 143,750 Less: Unamortized debt discount (16,996 ) (19,806 ) Unamortized debt issuance costs (3,260 ) (3,877 ) Net carrying amount $ 123,494 $ 120,067 Equity component: Debt discount for conversion option, net of taxes $ 15,547 $ 15,547 Less: Issuance costs, net of taxes (523 ) (523 ) Net carrying amount $ 15,024 $ 15,024 Interest expense for the three and nine months ended September 30, 2019 and 2018 related to the Notes consisted of the following (in thousands): Three Months Ended September 30, Nine Months Ended September 30, 2019 2018 2019 2018 Coupon interest $ 854 $ 190 $ 2,561 $ 190 Amortization of debt discount 950 200 2,810 200 Amortization of debt issuance costs 206 45 618 45 Total interest expense recognized $ 2,010 $ 435 $ 5,989 $ 435 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t>
  </si>
  <si>
    <t>Income Taxes</t>
  </si>
  <si>
    <t>Income Tax Disclosure [Abstract]</t>
  </si>
  <si>
    <t>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7 U.S. income tax returns are currently under examination by the IRS, and the IRS has sought to disallow research credits in the total amount of $5.7 million on the Company’s 2011 through 2015 U.S. income tax returns. The Company has exhausted all administrative appeals and formal mediation and has filed suit to resolve this dispute. A court date in November 2019 had been set by the U.S. Tax Court for the 2011 through 2013 returns, but a continuance was subsequently granted until early December 2019.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2019 is approximately $14.9 million . Under the provisions of the ASC Subtopic 740-10-25, Income Taxes - Recognition , the Company had an unrecognized tax benefit of $4.5 million (excluding $0.6 million of interest) as of September 30, 2019 . The Company’s effective tax rate was 29.7% and 25.9% for the three and nine months ended September 30, 2019 , respectively, compared to 25.3% and 25.0% for the three and nine months ended September 30, 2018 , respectively. The effective tax rate increased during the three months ended September 30, 2019 primarily due to the research credits estimated for the periods, net of uncertain tax positions compared to the prior year. As of September 30, 2019 , the Company’s net non-current deferred tax liability was $11.1 million . Deferred tax liabilities primarily relate to goodwill, other intangibles, fixed assets, prepaid expenses and issuance of the Notes. Net non-current deferred tax liabilities are recorded in “Other non-current liabilities” on the Condensed Consolidated Balance Sheets as of September 30, 2019 (unaudited) and December 31, 2018 . In general, it is the Company’s practice and intention to reinvest the earnings of the Company’s foreign subsidiaries in those operations. However, during 2017, the Company determined that as a result of changes in the business and macroeconomic environment, the foreign earnings of the Company’s Chinese subsidiary were no longer permanently reinvested. The Company may repatriate available earnings from time to time.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non-U.S. withholding taxes. As of September 30, 2019 , the aggregate unremitted earnings of the Company’s foreign subsidiaries for which a deferred income tax liability has not been recorded was approximately $10.4 million , and the unrecognized deferred tax liability on unremitted earnings was approximately $0.6 million .</t>
  </si>
  <si>
    <t>Derivatives</t>
  </si>
  <si>
    <t>Derivative Instruments and Hedging Activities Disclosure [Abstract]</t>
  </si>
  <si>
    <t>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and nine months ended September 30, 2019 and 2018 .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thousands): September 30, 2019 December 31, 2018 Derivatives not designated as hedges Foreign exchange contracts $ 3,456 $ 3,195 Total derivatives not designated as hedges $ 3,456 $ 3,195</t>
  </si>
  <si>
    <t>Fair Value Measurements</t>
  </si>
  <si>
    <t>Fair Value Disclosures [Abstract]</t>
  </si>
  <si>
    <t xml:space="preserve">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September 30, 2019 , $28.4 million of the Company’s cash and cash equivalents balance related to money-market fund investments and $3.0 million related to fixed time deposits. As of December 31, 2018 , $37.7 million of the Company’s cash and cash equivalents balance related to money-market fund investments. These short-term money-market funds and fixed time deposits are considered Level 1 investments.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September 30, 2019 and December 31, 2018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for the estimated fair value of the contingent consideration liabilities as of September 30, 2019 .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September 30, 2019 and December 31, 2018 was $168.2 million and $128.3 million , respectively, which is estimated on the basis of inputs that are observable in the market and is considered a Level 2 fair value measurement.</t>
  </si>
  <si>
    <t>Leases</t>
  </si>
  <si>
    <t>Commitments and Contingencies Disclosure [Abstract]</t>
  </si>
  <si>
    <t>Leases The Company leases office space under various operating lease agreements, which have remaining lease terms of one year to six years . Prior to January 1, 2019, the Company accounted for leases under ASC Topic 840 . On January 1, 2019, the Company adopted ASC Topic 842, which replaced ASC Topic 840. The most significant impact upon adoption was the recognition of lease liabilities and ROU assets for all operating leases with a term greater than 12 months on its balance sheet. Refer to Note 3, Recent Accounting Pronouncements, for additional information on the impact of adoption. The following discussion relates to the Company’s lease accounting policy, effective January 1, 2019, under ASC Topic 842 for the three and nine months ended September 30, 2019 . The Company determines if an arrangement is a lease at inception. Operating leases are included in operating lease ROU assets, other current liabilities, and operating lease liabilities on the consolidated balance sheet. Operating lease ROU assets and operating lease liabilities are recognized based on the present value of the future minimum lease payments over the lease term at commencement date. The lease terms may include options to extend or terminate the lease when it is reasonably certain that the Company will exercise that option. In determining the expected lease term, the majority of the Company’s renewal options are not reasonably certain based on conditions of the Company’s existing leases and its overall business strategies. The Company will periodically reassess expected lease terms based on significant triggering events or compelling economic reasons to exercise renewal options. The Company utilizes its incremental borrowing rate based on the information available at commencement date in determining the present value of future payments. Operating lease expense for minimum lease payments is recognized on a straight-line basis over the lease term. The Company accounts for lease and non-lease components as a single lease component. Supplemental balance sheet information related to leases was as follows (in thousands): September 30, 2019 Other current liabilities $ 8,737 Operating lease liabilities 19,674 Total $ 28,411 Future minimum lease payments under non-cancellable leases as of September 30, 2019 were as follows (in thousands): September 30, 2019 2019 remaining $ 1,710 2020 8,979 2021 7,041 2022 5,128 2023 4,142 Thereafter 4,512 Total future lease payments 31,512 Less implied interest (3,101 ) Total $ 28,411 Operating lease expense for the three and nine months ended September 30, 2019 was $2.6 million and $7.2 million , respectively, of which $0.4 million and $1.0 million related to variable lease payments, respectively. Short term lease payments were immaterial for the three and nine months ended September 30, 2019 . Operating cash flows for amounts included in the measurement of the Company’s operating lease liabilities for the nine months ended September 30, 2019 were $5.9 million . ROU assets obtained in exchange for lease liabilities during the nine months ended September 30, 2019 were $10.5 million . The weighted average remaining lease term of the Company’s operating leases as of September 30, 2019 was four years and the weighted average incremental borrowing rate was 4.7% as of September 30, 2019 . The following discussion relates to the Company’s lease accounting policy under ASC Topic 840 for the year ended December 31, 2018 . Future minimum commitments under these lease agreements as of December 31, 2018 were as follows (in thousands): December 31, 2018 2019 $ 7,375 2020 6,777 2021 5,071 2022 3,288 2023 2,189 Thereafter 1,420 Total future lease payments $ 26,120 Rent expense for the three and nine months ended September 30, 2018 was $2.1 million and $6.2 million , respectively.</t>
  </si>
  <si>
    <t>Commitments and Contingencies</t>
  </si>
  <si>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During 2019, the Company entered into agreements to purchase internal use software licenses payable over multiple years. As a result, the Company has recorded $1.9 million in “Current liabilities” and $2.1 million in “Non-current liabilities” in the Condensed Consolidated Balance Sheet as of September 30, 2019 (unaudited).</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lease accounting that were updated as a result of the adoption of Accounting Standards Update (“ASU”) No. 2016-02, Leases (Accounting Standards Codification (“ASC”) Topic 842) issued by the Financial Accounting Standards Board (the “FASB”), there have been no changes to significant accounting policies described in the Annual Report on Form 10-K for the year ended December 31, 2018 , filed with the SEC on February 26, 2019 , that have had a material impact on the Company’s condensed consolidated financial statements and related notes. See Note 14, Leases , for updated policies related to lease accounting.</t>
  </si>
  <si>
    <t xml:space="preserve">In February 2016, the FASB issued ASU No. 2016-02 which supersedes ASC Topic 840, Leases, and creates a new topic, ASC Topic 842, Leases . During the year ended December 31, 2018, the FASB issued ASU No. 2018-10, Codification Improvements to Topic 842, Leases , ASU No. 2018-11, Leases – Targeted Improvement , and ASU No. 2018-20, Leases (Topic 842): Narrow Scope Improvements for Lessors which further amended ASU No. 2016-02. These updates require a lessee to recognize on its balance sheet lease liabilities and right of use (“ROU”) assets for all leases, including operating leases, with a term greater than 12 months. The Company adopted the standard as of January 1, 2019 using the modified retrospective transition method provided by ASU No. 2018-11 . The Company elected the package of practical expedients granted by ASU No. 2016-0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as of January 1, 2019 and September 30, 2019 , respectively. There was no impact on net income or net assets as a result of adoption. The Company had ROU asset balances of $27.5 million and lease liability balances of $28.4 million on the Unaudited Condensed Consolidated Balance Sheet as of September 30, 2019 . There was no material impact on the Unaudited Condensed Consolidated Statement of Operations and the Unaudited Condensed Consolidated Statement of Cash Flows for the three and nine months ended September 30, 2019 . Refer to Note 14, Leases , for additional disclosures resulting from the adoption of ASU No. 2016-02 and its amendments. In June 2016, the FASB issued ASU No. 2016-13, which amended the guidance of FASB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is update is effective for the Company on January 1, 2020 and requires adoption using a modified retrospective </t>
  </si>
  <si>
    <t>Revenue from Contract with Customer</t>
  </si>
  <si>
    <t>The Company’s revenues consist of services and software and hardware sales. In accordance with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si>
  <si>
    <t xml:space="preserve">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t>
  </si>
  <si>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September 30, 2019 .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In accordance with accounting for debt with conversions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conversion option and calculated as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resulting debt discount of $20.9 million is being amortized to interest expense using the effective interest method with an effective interest rate of 5.7% over the period from the issuance date through the contractual maturity date of September 15, 2023 . The Company utilizes the treasury stock method to calculate the effects of the Notes on diluted earnings per share. Issuance costs totaling $4.8 million were allocated pro rata based on the relative fair values of the liability and equity components. Issuance costs of $4.1 million attributable to the liability component were recorded as a direct deduction from the carrying value of the Notes and are being amortized to interest expense using the effective interest method over the term of the Notes. Issuance costs of $0.7 million attributable to the equity component were recorded as a charge to additional paid-in capital within stockholders’ equity, partially offset by the associated deferred tax effect of $0.2 million . 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t>
  </si>
  <si>
    <t>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and nine months ended September 30, 2019 and 2018 . Gains and losses on these contracts are recorded in net other expense (income) and net interest expense in the Unaudited Condensed Consolidated Statements of Operations and are offset by losses and gains on the related hedged items.</t>
  </si>
  <si>
    <t>Fair Value Measuremen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September 30, 2019 , $28.4 million of the Company’s cash and cash equivalents balance related to money-market fund investments and $3.0 million related to fixed time deposits. As of December 31, 2018 , $37.7 million of the Company’s cash and cash equivalents balance related to money-market fund investments. These short-term money-market funds and fixed time deposits are considered Level 1 investments.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September 30, 2019 and December 31, 2018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for the estimated fair value of the contingent consideration liabilities as of September 30, 2019 .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September 30, 2019 and December 31, 2018 was $168.2 million and $128.3 million , respectively, which is estimated on the basis of inputs that are observable in the market and is considered a Level 2 fair value measurement.</t>
  </si>
  <si>
    <t xml:space="preserve">The Company leases office space under various operating lease agreements, which have remaining lease terms of one year to six years . Prior to January 1, 2019, the Company accounted for leases under ASC Topic 840 . On January 1, 2019, the Company adopted ASC Topic 842, which replaced ASC Topic 840. The most significant impact upon adoption was the recognition of lease liabilities and ROU assets for all operating leases with a term greater than 12 months on its balance sheet. Refer to Note 3, Recent Accounting Pronouncements, for additional information on the impact of adoption. The following discussion relates to the Company’s lease accounting policy, effective January 1, 2019, under ASC Topic 842 for the three and nine months ended September 30, 2019 . The Company determines if an arrangement is a lease at inception. Operating leases are included in operating lease ROU assets, other current liabilities, and operating lease liabilities on the consolidated balance sheet. Operating lease ROU assets and operating lease liabilities are recognized based on the present value of the future minimum lease payments over the lease term at commencement date. The lease terms may include options to extend or terminate the lease when it is reasonably certain that the Company will exercise that option. In determining the expected lease term, the majority of the Company’s renewal options are not reasonably certain based on conditions of the Company’s existing leases and its overall business strategies. The Company will periodically reassess expected lease terms based on significant triggering events or compelling economic reasons to exercise renewal options. The Company utilizes its incremental borrowing rate based on the information available at commencement date in determining the present value of future payments. Operating lease expense for minimum lease payments is recognized on a straight-line basis over the lease term. The Company accounts for lease and non-lease components as a single lease component. </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Revenue (Tables)</t>
  </si>
  <si>
    <t>Disaggregation of Revenue</t>
  </si>
  <si>
    <t>The following table presents revenue disaggregated by revenue source and pattern of revenue recognition (in thousands): Three Months Ended September 30, 2019 2018 Over Time Point In Time Total Revenues Over Time Point In Time Total Revenues Time and materials contracts $ 99,961 $ — $ 99,961 $ 85,127 $ — $ 85,127 Fixed fee percent complete contracts 9,465 — 9,465 9,731 — 9,731 Fixed fee contracts 26,548 — 26,548 20,402 — 20,402 Reimbursable expenses 3,887 — 3,887 3,223 — 3,223 Total professional services fees 139,861 — 139,861 118,483 — 118,483 Other services revenue* 3,483 716 4,199 3,610 786 4,396 Total services 143,344 716 144,060 122,093 786 122,879 Software and hardware — 624 624 — 1,054 1,054 Total revenues $ 143,344 $ 1,340 $ 144,684 $ 122,093 $ 1,840 $ 123,933 * Other services revenue primarily consists of hosting fees, maintenance, training, internally developed SaaS and partner referral fees. Nine Months Ended September 30, 2019 2018 Over Time Point In Time Total Revenues Over Time Point In Time Total Revenues Time and materials contracts $ 284,423 $ — $ 284,423 $ 252,158 $ — $ 252,158 Fixed fee percent complete contracts 32,337 — 32,337 26,741 — 26,741 Fixed fee contracts 76,683 — 76,683 62,001 — 62,001 Reimbursable expenses 12,191 — 12,191 9,468 — 9,468 Total professional services fees 405,634 — 405,634 350,368 — 350,368 Other services revenue* 10,352 2,174 12,526 11,229 2,389 13,618 Total services 415,986 2,174 418,160 361,597 2,389 363,986 Software and hardware — 2,208 2,208 — 2,686 2,686 Total revenues $ 415,986 $ 4,382 $ 420,368 $ 361,597 $ 5,075 $ 366,67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September 30, Nine Months Ended September 30, 2019 2018 2019 2018 United States $ 141,849 $ 121,440 $ 410,813 $ 358,179 Canada 913 800 2,195 2,910 Other countries 1,922 1,693 7,360 5,583 Total revenues $ 144,684 $ 123,933 $ 420,368 $ 366,672</t>
  </si>
  <si>
    <t>Stock-Based Compensation (Tables)</t>
  </si>
  <si>
    <t>Restricted Stock Activity</t>
  </si>
  <si>
    <t>Restricted stock activity for the nine months ended September 30, 2019 was as follows (shares in thousands): Shares Weighted-Average Restricted stock awards outstanding at December 31, 2018 1,410 $ 20.95 Awards granted 285 28.65 Awards vested (365 ) 20.16 Awards forfeited (120 ) 21.35 Restricted stock awards outstanding at September 30, 2019 1,210 $ 22.88</t>
  </si>
  <si>
    <t>Net Income per Share (Tables)</t>
  </si>
  <si>
    <t>Basic and Diluted Net Income per Share</t>
  </si>
  <si>
    <t>The following table presents the calculation of basic and diluted net income per share (in thousands, except per share information): Three Months Ended September 30, Nine Months Ended September 30, 2019 2018 2019 2018 Net income $ 9,779 $ 6,305 $ 25,333 $ 17,083 Basic: Weighted-average shares of common stock outstanding 31,246 32,648 31,321 32,724 Shares used in computing basic net income per share 31,246 32,648 31,321 32,724 Effect of dilutive securities: Restricted stock subject to vesting 694 733 637 665 Shares issuable for acquisition consideration (1) 219 264 239 457 Shares used in computing diluted net income per share 32,159 33,645 32,197 33,846 Basic net income per share $ 0.31 $ 0.19 $ 0.81 $ 0.52 Diluted net income per share $ 0.30 $ 0.19 $ 0.79 $ 0.50 (1) For the three and nine months ended September 30, 2019 , this represents the shares held in escrow pursuant to: (i) the Asset Purchase Agreement with Zeon Solutions Incorporated and certain related entities (collectively, “Zeon”); (ii) the Asset Purchase Agreement with RAS &amp; Associates, LLC (“RAS”); (iii) the Asset Purchase Agreement with Southport Services Group, LLC (“Southport”); (iv) the Asset Purchase Agreement with Stone Temple Consulting Corporation (“Stone Temple”); (v) the Agreement and Plan of Merger with Elixiter, Inc. (“Elixiter”); and (vi) the Asset Purchase Agreement with Sundog Interactive, Inc. (“Sundog”), as part of the consideration. For the three and nine months ended September 30, 2018</t>
  </si>
  <si>
    <t>Antidilutive Securities Excluded from Computation of Earnings Per Share</t>
  </si>
  <si>
    <t>The number of anti-dilutive securities not included in the calculation of diluted net income per share were as follows (in thousands): Three Months Ended September 30, Nine Months Ended September 30, 2019 2018 2019 2018 Restricted stock subject to vesting — — 35 40 Convertible senior notes 3,823 3,823 3,823 3,823 Warrants related to the issuance of convertible senior notes 3,823 3,823 3,823 3,823 Total anti-dilutive securities 7,646 7,646 7,681 7,686</t>
  </si>
  <si>
    <t>Balance Sheet Components (Tables)</t>
  </si>
  <si>
    <t>Accounts Receivable</t>
  </si>
  <si>
    <t xml:space="preserve"> September 30, 2019 (unaudited) December 31, 2018 Accounts receivable: (in thousands) Billed accounts receivable, net $ 77,872 $ 87,347 Unbilled revenues, net 48,432 35,099 Total $ 126,304 $ 122,446</t>
  </si>
  <si>
    <t>Property and Equipment</t>
  </si>
  <si>
    <t>Property and equipment: Computer hardware (useful life of 3 years) $ 15,706 $ 14,160 Software (useful life of 1 to 7 years) 5,270 5,042 Furniture and fixtures (useful life of 5 years) 5,133 4,653 Leasehold improvements (useful life of 5 years) 6,478 3,396 Less: Accumulated depreciation (20,196 ) (20,574 ) Total $ 12,391 $ 6,677</t>
  </si>
  <si>
    <t>Other Current Liabilities</t>
  </si>
  <si>
    <t>Other current liabilities: Accrued variable compensation $ 20,304 $ 22,258 Current operating lease liabilities 8,737 — Deferred revenues 5,740 8,111 Other current liabilities 5,013 6,021 Estimated fair value of contingent consideration liability (1) 3,584 7,156 Payroll related costs 3,528 3,064 Accrued medical claims expense 1,577 1,431 Professional fees 1,441 1,782 Accrued subcontractor fees 503 563 Total $ 50,427 $ 50,386</t>
  </si>
  <si>
    <t>Other Non-Current Liabilities</t>
  </si>
  <si>
    <t>Other non-current liabilities: Deferred income taxes $ 11,093 $ 9,253 Deferred compensation liability 5,071 4,278 Non-current software accrual 4,901 3,407 Other non-current liabilities 8,323 5,032 Total $ 29,388 $ 21,970 (1) As of September 30, 2019 , represents the fair value estimate of revenue and earnings-based contingent consideration that may be realized by Elixiter and Sundog, 12 months after the respective acquisitions. As of December 31, 2018</t>
  </si>
  <si>
    <t>Business Combinations (Tables)</t>
  </si>
  <si>
    <t>Business Combinations [Abstract]</t>
  </si>
  <si>
    <t>Allocation of Total Purchase Price Consideration</t>
  </si>
  <si>
    <t>The Company has estimated the allocation of the total purchase price consideration between tangible assets, identified intangible assets, liabilities, and goodwill as follows (in millions): Acquired tangible assets $ 6.4 Identified intangible assets 4.8 Liabilities assumed (4.8 ) Goodwill 7.7 Total purchase price $ 14.1</t>
  </si>
  <si>
    <t>Schedule of Finite-Lived Intangible Assets Acquired</t>
  </si>
  <si>
    <t>The following table presents details of the intangible assets acquired during the year ended December 31, 2018 (dollars in millions): Weighted Average Useful Life Estimated Useful Life Aggregate Acquisitions Customer relationships 5 years 5 - 6 years $ 10.6 Customer backlog 1 year 1 - 1.5 years 1.5 Non-compete agreements 5 years 4 - 5 years 0.3 Trade name 1 year 1 year 0.1 Developed software 3 years 3 years 0.4 Total acquired intangible assets $ 12.9 The following table presents details of the intangible assets acquired during the nine months ended September 30, 2019 (dollars in millions). Weighted Average Useful Life Estimated Useful Life Aggregate Acquisitions Customer relationships 7 years 7 years $ 3.9 Customer backlog 9 months 9 months 0.4 Non-compete agreements 5 years 5 years 0.1 Trade name 1 year 1 year 0.1 Developed software 3 years 3 years 0.3 Total acquired intangible assets $ 4.8</t>
  </si>
  <si>
    <t>Pro-Forma Results of Operations</t>
  </si>
  <si>
    <t>The aggregate amounts of revenue and net income of the Sundog acquisition in the Unaudited Condensed Consolidated Statements of Operations from the acquisition date to September 30, 2019 are as follows (in thousands): Acquisition Date to September 30, 2019 Revenues $ 4,842 Net income $ 480 Pro-forma Results of Operations The following presents the unaudited pro-forma combined results of operations of the Company with the 2018 and 2019 acquisitions for the nine months ended September 30, 2019 and 2018 , after giving effect to certain pro-forma adjustments and assuming the 2019 acquisitions were acquired as of the beginning of 2018 and the 2018 acquisitions were acquired as of the beginning of 2017 .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8 or January 1, 2017 or of future results of operations of the consolidated entities (in thousands except per share data): Nine Months Ended September 30, 2019 2018 Revenues $ 425,867 $ 391,085 Net income $ 26,247 $ 17,976 Basic net income per share $ 0.83 $ 0.55 Diluted net income per share $ 0.81 $ 0.53 Shares used in computing basic net income per share 31,493 32,925 Shares used in computing diluted net income per share 32,225 34,052</t>
  </si>
  <si>
    <t>Goodwill and Intangible Assets (Tables)</t>
  </si>
  <si>
    <t>The changes in the carrying amount of goodwill for the nine months ended September 30, 2019 are as follows (in thousands): Balance at December 31, 2018 $ 327,992 Purchase price allocation for acquisitions 7,654 Effect of foreign currency translation adjustments (58 ) Balance at September 30, 2019 $ 335,588</t>
  </si>
  <si>
    <t>Intangible Assets</t>
  </si>
  <si>
    <t>The following table presents a summary of the Company’s intangible assets that are subject to amortization (in thousands): September 30, 2019 December 31, 2018 Gross Carrying Amounts Accumulated Amortization Net Carrying Amounts Gross Carrying Amounts Accumulated Amortization Net Carrying Amounts Customer relationships $ 82,431 $ (46,547 ) $ 35,884 $ 82,478 $ (40,946 ) $ 41,532 Non-compete agreements 1,352 (619 ) 733 1,536 (735 ) 801 Customer backlog 1,271 (890 ) 381 1,535 (736 ) 799 Trade name 90 (49 ) 41 140 (76 ) 64 Developed software 10,676 (6,061 ) 4,615 10,929 (6,033 ) 4,896 Total $ 95,820 $ (54,166 ) $ 41,654 $ 96,618 $ (48,526 ) $ 48,092</t>
  </si>
  <si>
    <t>Estimated Useful Lives of Intangible Assets</t>
  </si>
  <si>
    <t>The estimated useful lives of identifiable intangible assets are as follows: Customer relationships 5 - 10 years Non-compete agreements 3 - 5 years Customer backlog 9 months - 1.5 years Trade name 1 year Developed software 1 - 7 years</t>
  </si>
  <si>
    <t>Estimated Annual Amortization Expense</t>
  </si>
  <si>
    <t>Estimated annual amortization expense for the next five years ended December 31 and thereafter is as follows: (in thousands): 2019 remaining $ 4,004 2020 $ 12,567 2021 $ 10,151 2022 $ 8,631 2023 $ 4,210 Thereafter $ 2,091</t>
  </si>
  <si>
    <t>Long-term Debt (Tables)</t>
  </si>
  <si>
    <t>Schedule of Long-term Debt Instruments</t>
  </si>
  <si>
    <t>The liability and equity components of the Notes consisted of the following (in thousands): September 30, 2019 (unaudited) December 31, 2018 Liability component: Principal $ 143,750 $ 143,750 Less: Unamortized debt discount (16,996 ) (19,806 ) Unamortized debt issuance costs (3,260 ) (3,877 ) Net carrying amount $ 123,494 $ 120,067 Equity component: Debt discount for conversion option, net of taxes $ 15,547 $ 15,547 Less: Issuance costs, net of taxes (523 ) (523 ) Net carrying amount $ 15,024 $ 15,024 Interest expense for the three and nine months ended September 30, 2019 and 2018 related to the Notes consisted of the following (in thousands): Three Months Ended September 30, Nine Months Ended September 30, 2019 2018 2019 2018 Coupon interest $ 854 $ 190 $ 2,561 $ 190 Amortization of debt discount 950 200 2,810 200 Amortization of debt issuance costs 206 45 618 45 Total interest expense recognized $ 2,010 $ 435 $ 5,989 $ 435</t>
  </si>
  <si>
    <t>Derivatives (Tables)</t>
  </si>
  <si>
    <t>Schedule of Notional Amounts of Outstanding Derivative Positions</t>
  </si>
  <si>
    <t>The notional amounts of the Company’s derivative instruments outstanding were as follows (in thousands): September 30, 2019 December 31, 2018 Derivatives not designated as hedges Foreign exchange contracts $ 3,456 $ 3,195 Total derivatives not designated as hedges $ 3,456 $ 3,195</t>
  </si>
  <si>
    <t>Leases (Tables)</t>
  </si>
  <si>
    <t>Summary of Lease Liabilities</t>
  </si>
  <si>
    <t>Supplemental balance sheet information related to leases was as follows (in thousands): September 30, 2019 Other current liabilities $ 8,737 Operating lease liabilities 19,674 Total $ 28,411</t>
  </si>
  <si>
    <t>Future Minimum Leases Payments under ASC Topic 842</t>
  </si>
  <si>
    <t>Future minimum lease payments under non-cancellable leases as of September 30, 2019 were as follows (in thousands): September 30, 2019 2019 remaining $ 1,710 2020 8,979 2021 7,041 2022 5,128 2023 4,142 Thereafter 4,512 Total future lease payments 31,512 Less implied interest (3,101 ) Total $ 28,411</t>
  </si>
  <si>
    <t>Future Minimum Lease Payments under ASC Topic 840</t>
  </si>
  <si>
    <t>Future minimum commitments under these lease agreements as of December 31, 2018 were as follows (in thousands): December 31, 2018 2019 $ 7,375 2020 6,777 2021 5,071 2022 3,288 2023 2,189 Thereafter 1,420 Total future lease payments $ 26,120</t>
  </si>
  <si>
    <t>Recent Accounting Pronouncements (Details) $ in Thousands</t>
  </si>
  <si>
    <t>Sep. 30, 2019USD ($)</t>
  </si>
  <si>
    <t>Revenue - Services Revenue (Details) - Services</t>
  </si>
  <si>
    <t>Minimum</t>
  </si>
  <si>
    <t>Disaggregation of Revenue [Line Items]</t>
  </si>
  <si>
    <t>Notice period to cancel or terminate contract</t>
  </si>
  <si>
    <t>10 days</t>
  </si>
  <si>
    <t>Maximum</t>
  </si>
  <si>
    <t>30 days</t>
  </si>
  <si>
    <t>Revenue - Deferred Revenue (Details) - USD ($) $ in Millions</t>
  </si>
  <si>
    <t>Change in Contract with Customer, Asset and Liability [Abstract]</t>
  </si>
  <si>
    <t>Deferred revenue balance</t>
  </si>
  <si>
    <t>Impact of ASC Topic 606 Adoption | ASU 2014-09</t>
  </si>
  <si>
    <t>Recognition of deferred revenue</t>
  </si>
  <si>
    <t>Revenue - Disaggregation of Revenue by Revenue Source and Pattern of Revenue Recognition (Details) - USD ($) $ in Thousands</t>
  </si>
  <si>
    <t>Transferred over Time</t>
  </si>
  <si>
    <t>Transferred at Point in Time</t>
  </si>
  <si>
    <t>Services | Transferred over Time</t>
  </si>
  <si>
    <t>Services | Transferred at Point in Time</t>
  </si>
  <si>
    <t>Professional Services</t>
  </si>
  <si>
    <t>Professional Services | Transferred over Time</t>
  </si>
  <si>
    <t>Professional Services | Transferred at Point in Time</t>
  </si>
  <si>
    <t>Professional Services | Time and materials contracts</t>
  </si>
  <si>
    <t>Professional Services | Time and materials contracts | Transferred over Time</t>
  </si>
  <si>
    <t>Professional Services | Time and materials contracts | Transferred at Point in Time</t>
  </si>
  <si>
    <t>Professional Services | Fixed fee percent complete contracts</t>
  </si>
  <si>
    <t>Professional Services | Fixed fee percent complete contracts | Transferred over Time</t>
  </si>
  <si>
    <t>Professional Services | Fixed fee percent complete contracts | Transferred at Point in Time</t>
  </si>
  <si>
    <t>Professional Services | Fixed fee contracts</t>
  </si>
  <si>
    <t>Professional Services | Fixed fee contracts | Transferred over Time</t>
  </si>
  <si>
    <t>Professional Services | Fixed fee contracts | Transferred at Point in Time</t>
  </si>
  <si>
    <t>Professional Services | Reimbursable expenses</t>
  </si>
  <si>
    <t>Professional Services | Reimbursable expenses | Transferred over Time</t>
  </si>
  <si>
    <t>Professional Services | Reimbursable expenses | Transferred at Point in Time</t>
  </si>
  <si>
    <t>Other Services</t>
  </si>
  <si>
    <t>Other Services | Transferred over Time</t>
  </si>
  <si>
    <t>Other Services | Transferred at Point in Time</t>
  </si>
  <si>
    <t>Software and hardware | Transferred over Time</t>
  </si>
  <si>
    <t>Software and hardware | Transferred at Point in Time</t>
  </si>
  <si>
    <t>Revenue - Disaggregation of Revenue by Geographic Area (Details) - USD ($) $ in Thousands</t>
  </si>
  <si>
    <t>United States</t>
  </si>
  <si>
    <t>Canada</t>
  </si>
  <si>
    <t>Other countries</t>
  </si>
  <si>
    <t>Stock-Based Compensation - Stock Award Plans (Details) - USD ($) shares in Millions, $ in Millions</t>
  </si>
  <si>
    <t>Stock-Based Compensation [Abstract]</t>
  </si>
  <si>
    <t>Requisite service period (in years)</t>
  </si>
  <si>
    <t>3 years</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2012 Long Term Incentive Plan</t>
  </si>
  <si>
    <t>Maximum number of shares authorized under plan (in shares)</t>
  </si>
  <si>
    <t>Number of shares available for issuance under the Incentive Plan</t>
  </si>
  <si>
    <t>Stock-Based Compensation - Restricted Stock Activity (Details) - 2012 Long Term Incentive Plan - Restricted stock subject to vesting shares in Thousands</t>
  </si>
  <si>
    <t>Sep. 30, 2019$ / sharesshares</t>
  </si>
  <si>
    <t>Share-based Compensation Arrangement by Share-based Payment Award, Equity Instruments Other than Options, Nonvested, Number of Shares [Roll Forward]</t>
  </si>
  <si>
    <t>Restricted stock awards outstanding at beginning of period (in shares) | shares</t>
  </si>
  <si>
    <t>Awards granted (in shares) | shares</t>
  </si>
  <si>
    <t>Awards vested (in shares) | shares</t>
  </si>
  <si>
    <t>Awards forfeited (in shares) | shares</t>
  </si>
  <si>
    <t>Restricted stock awards outstanding at end of period (in shares) | shares</t>
  </si>
  <si>
    <t>Share-based Compensation Arrangement by Share-based Payment Award, Equity Instruments Other than Options, Nonvested, Weighted 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 Basic and Diluted (Details) - USD ($) $ / shares in Units, shares in Thousands, $ in Thousands</t>
  </si>
  <si>
    <t>Weighted Average Number of Shares Outstanding, Basic [Abstract]</t>
  </si>
  <si>
    <t>Weighted-average shares of common stock outstanding</t>
  </si>
  <si>
    <t>Shares used in computing basic net income per share</t>
  </si>
  <si>
    <t>Incremental Weighted Average Shares Attributable to Dilutive Effect [Abstract]</t>
  </si>
  <si>
    <t>Restricted stock subject to vesting</t>
  </si>
  <si>
    <t>Shares issuable for acquisition consideration (in shares)</t>
  </si>
  <si>
    <t>Shares used in computing diluted net income per share</t>
  </si>
  <si>
    <t>Net Income per Share - Anti-dilutive Securities (Details) - shares shares in Thousands</t>
  </si>
  <si>
    <t>Antidilutive Securities Excluded from Computation of Earnings Per Share [Line Items]</t>
  </si>
  <si>
    <t>Anti-dilutive securities</t>
  </si>
  <si>
    <t>Convertible senior notes</t>
  </si>
  <si>
    <t>Warrants related to the issuance of convertible senior notes</t>
  </si>
  <si>
    <t>Net Income per Share - Additional Information (Details) - USD ($) shares in Millions</t>
  </si>
  <si>
    <t>Oct. 29, 2019</t>
  </si>
  <si>
    <t>Subsequent Event [Line Items]</t>
  </si>
  <si>
    <t>Shares authorized to repurchase</t>
  </si>
  <si>
    <t>Cumulative amount repurchased</t>
  </si>
  <si>
    <t>Cumulative number of shares repurchased</t>
  </si>
  <si>
    <t>Subsequent Event</t>
  </si>
  <si>
    <t>Increase in authorized amount to be repurchased</t>
  </si>
  <si>
    <t>Balance Sheet Components - Accounts Receivable (Details) - USD ($) $ in Thousands</t>
  </si>
  <si>
    <t>Billed accounts receivable, net</t>
  </si>
  <si>
    <t>Unbilled revenues, net</t>
  </si>
  <si>
    <t>Balance Sheet Components - Property and Equipment) (Details) - USD ($) $ in Thousands</t>
  </si>
  <si>
    <t>Property and Equipment [Abstract]</t>
  </si>
  <si>
    <t>Less: Accumulated depreciation</t>
  </si>
  <si>
    <t>Computer Hardware</t>
  </si>
  <si>
    <t>Property, Plant and Equipment, Gross</t>
  </si>
  <si>
    <t>Useful life</t>
  </si>
  <si>
    <t>Software and Software Development Costs</t>
  </si>
  <si>
    <t>Furniture And Fixtures</t>
  </si>
  <si>
    <t>5 years</t>
  </si>
  <si>
    <t>Leasehold Improvements</t>
  </si>
  <si>
    <t>Minimum | Software and Software Development Costs</t>
  </si>
  <si>
    <t>1 year</t>
  </si>
  <si>
    <t>Maximum | Software and Software Development Costs</t>
  </si>
  <si>
    <t>7 years</t>
  </si>
  <si>
    <t>Balance Sheet Components - Other Current Liabilities (Details) - USD ($) $ in Thousands</t>
  </si>
  <si>
    <t>Accrued variable compensation</t>
  </si>
  <si>
    <t>Current operating lease liabilities</t>
  </si>
  <si>
    <t>Deferred revenues</t>
  </si>
  <si>
    <t>Estimated fair value of contingent consideration liability</t>
  </si>
  <si>
    <t>Payroll related costs</t>
  </si>
  <si>
    <t>Accrued medical claims expense</t>
  </si>
  <si>
    <t>Professional fees</t>
  </si>
  <si>
    <t>Accrued subcontractor fees</t>
  </si>
  <si>
    <t>Balance Sheet Components - Other Non-Current Liabilities (Details) - USD ($) $ in Thousands</t>
  </si>
  <si>
    <t>Deferred compensation liability</t>
  </si>
  <si>
    <t>Non-current software accrual</t>
  </si>
  <si>
    <t>Business Combinations Southport (Details) - USD ($) $ in Thousands</t>
  </si>
  <si>
    <t>Apr. 02, 2018</t>
  </si>
  <si>
    <t>Southport Services Group, LLC [Member]</t>
  </si>
  <si>
    <t>Date of acquisition</t>
  </si>
  <si>
    <t>Apr. 2,
		2018</t>
  </si>
  <si>
    <t>Total purchase price</t>
  </si>
  <si>
    <t>Cash paid for acquisition</t>
  </si>
  <si>
    <t>Common stock issued</t>
  </si>
  <si>
    <t>Net working capital settlement</t>
  </si>
  <si>
    <t>Initial fair value estimate of additional earnings-based contingent consideration</t>
  </si>
  <si>
    <t>Contingent consideration, maximum cash payout</t>
  </si>
  <si>
    <t>Fair value of contingent consideration</t>
  </si>
  <si>
    <t>Tax deductible amount of Goodwill</t>
  </si>
  <si>
    <t>Business Combinations Stone Temple (Details) - USD ($) $ in Thousands</t>
  </si>
  <si>
    <t>Jul. 16, 2018</t>
  </si>
  <si>
    <t>Business Acquisition [Line Items]</t>
  </si>
  <si>
    <t>Stone Temple Consulting Corporation</t>
  </si>
  <si>
    <t>Jul. 16,
		2018</t>
  </si>
  <si>
    <t>Business Combinations Elixiter (Details) - USD ($) $ in Thousands</t>
  </si>
  <si>
    <t>Oct. 29, 2018</t>
  </si>
  <si>
    <t>Elixiter</t>
  </si>
  <si>
    <t>Oct. 29,
		2018</t>
  </si>
  <si>
    <t>Business Combinations Sundog (Details) - USD ($) $ in Thousands</t>
  </si>
  <si>
    <t>May 22, 2019</t>
  </si>
  <si>
    <t>Sundog Interactive [Member]</t>
  </si>
  <si>
    <t>May 22,
		2019</t>
  </si>
  <si>
    <t>Transaction Costs</t>
  </si>
  <si>
    <t>Acquired tangible assets</t>
  </si>
  <si>
    <t>Acquired intangible assets</t>
  </si>
  <si>
    <t>Liabilities assumed</t>
  </si>
  <si>
    <t>Business Combinations Intangible Assets Acquired (Details) - USD ($) $ in Millions</t>
  </si>
  <si>
    <t>12 Months Ended</t>
  </si>
  <si>
    <t>Finite-Lived Intangible Assets, Gross [Abstract]</t>
  </si>
  <si>
    <t>Aggregate Acquisitions</t>
  </si>
  <si>
    <t>Customer relationships</t>
  </si>
  <si>
    <t>Weighted Average Useful Life (in years)</t>
  </si>
  <si>
    <t>Estimated Useful Life (in years)</t>
  </si>
  <si>
    <t>Customer backlog</t>
  </si>
  <si>
    <t>9 months</t>
  </si>
  <si>
    <t>Non-compete agreements</t>
  </si>
  <si>
    <t>Trade name</t>
  </si>
  <si>
    <t>Developed software</t>
  </si>
  <si>
    <t>Minimum | Customer relationships</t>
  </si>
  <si>
    <t>Minimum | Customer backlog</t>
  </si>
  <si>
    <t>Minimum | Non-compete agreements</t>
  </si>
  <si>
    <t>4 years</t>
  </si>
  <si>
    <t>Maximum | Customer relationships</t>
  </si>
  <si>
    <t>6 years</t>
  </si>
  <si>
    <t>Maximum | Customer backlog</t>
  </si>
  <si>
    <t>1 year 6 months</t>
  </si>
  <si>
    <t>Maximum | Non-compete agreements</t>
  </si>
  <si>
    <t>Business Combinations Acquisition Results (Details) $ in Thousands</t>
  </si>
  <si>
    <t>Net Income</t>
  </si>
  <si>
    <t>Business Combinations Pro Forma Results of Operations (Details) - USD ($) $ / shares in Units, shares in Thousands, $ in Thousands</t>
  </si>
  <si>
    <t>Business Acquisition, Pro Forma Information [Abstract]</t>
  </si>
  <si>
    <t>Basic net income per share</t>
  </si>
  <si>
    <t>Diluted net income per share</t>
  </si>
  <si>
    <t>Goodwill and Intangible Assets - Goodwill (Details) $ in Thousands</t>
  </si>
  <si>
    <t>Goodwill [Roll Forward]</t>
  </si>
  <si>
    <t>Balance at beginning of period</t>
  </si>
  <si>
    <t>Purchase price allocation for acquisitions</t>
  </si>
  <si>
    <t>Effect of foreign currency translation adjustments</t>
  </si>
  <si>
    <t>Balance at end of period</t>
  </si>
  <si>
    <t>Goodwill and Intangible Assets - Intangible Assets (Details) - USD ($) $ in Thousands</t>
  </si>
  <si>
    <t>Finite-Lived Intangible Assets, Net [Abstract]</t>
  </si>
  <si>
    <t>Gross Carrying Amounts</t>
  </si>
  <si>
    <t>Accumulated Amortization</t>
  </si>
  <si>
    <t>Net Carrying Amounts</t>
  </si>
  <si>
    <t>Goodwill and Intangible Assets - Estimated Useful Lives (Details)</t>
  </si>
  <si>
    <t>Customer relationships | Minimum</t>
  </si>
  <si>
    <t>Intangible Assets [Abstract]</t>
  </si>
  <si>
    <t>Estimated useful lives (in years)</t>
  </si>
  <si>
    <t>Customer relationships | Maximum</t>
  </si>
  <si>
    <t>10 years</t>
  </si>
  <si>
    <t>Non-compete agreements | Minimum</t>
  </si>
  <si>
    <t>Non-compete agreements | Maximum</t>
  </si>
  <si>
    <t>Customer backlog | Minimum</t>
  </si>
  <si>
    <t>Customer backlog | Maximum</t>
  </si>
  <si>
    <t>Developed software | Minimum</t>
  </si>
  <si>
    <t>Developed software | Maximum</t>
  </si>
  <si>
    <t>Goodwill and Intangible Assets - Estimated Amortization Expense (Details) $ in Thousands</t>
  </si>
  <si>
    <t>Estimated Amortization Expense [Abstract]</t>
  </si>
  <si>
    <t>2019 remaining</t>
  </si>
  <si>
    <t>2020</t>
  </si>
  <si>
    <t>2021</t>
  </si>
  <si>
    <t>2022</t>
  </si>
  <si>
    <t>2023</t>
  </si>
  <si>
    <t>Thereafter</t>
  </si>
  <si>
    <t>Long-term Debt - Revolving Credit Facility (Details)</t>
  </si>
  <si>
    <t>Line of Credit [Abstract]</t>
  </si>
  <si>
    <t>Leverage Ratio</t>
  </si>
  <si>
    <t>Revolving Credit Facility | London Interbank Offered Rate (LIBOR) | Minimum</t>
  </si>
  <si>
    <t>Margin interest rate percentage</t>
  </si>
  <si>
    <t>1.00%</t>
  </si>
  <si>
    <t>Revolving Credit Facility | London Interbank Offered Rate (LIBOR) | Maximum</t>
  </si>
  <si>
    <t>1.75%</t>
  </si>
  <si>
    <t>Revolving Credit Facility | Credit Agreement</t>
  </si>
  <si>
    <t>Maximum borrowing capacity</t>
  </si>
  <si>
    <t>Additional commitment increase</t>
  </si>
  <si>
    <t>Maturity date</t>
  </si>
  <si>
    <t>Jun. 9,
		2022</t>
  </si>
  <si>
    <t>Allowable amount of letters of credit for issuance</t>
  </si>
  <si>
    <t>Letters of Credit Outstanding, Amount</t>
  </si>
  <si>
    <t>Available borrowing capacity</t>
  </si>
  <si>
    <t>EBITDA Ratio</t>
  </si>
  <si>
    <t>Leverage Ratio needed for payment of dividends</t>
  </si>
  <si>
    <t>Revolving Credit Facility | Credit Agreement | Minimum</t>
  </si>
  <si>
    <t>Annual commitment fee percentage on unused capacity</t>
  </si>
  <si>
    <t>0.15%</t>
  </si>
  <si>
    <t>Revolving Credit Facility | Credit Agreement | Maximum</t>
  </si>
  <si>
    <t>0.20%</t>
  </si>
  <si>
    <t>Revolving Credit Facility | Credit Agreement | Prime Rate</t>
  </si>
  <si>
    <t>Interest rate at end of period</t>
  </si>
  <si>
    <t>5.00%</t>
  </si>
  <si>
    <t>Revolving Credit Facility | Credit Agreement | Prime Rate | Minimum</t>
  </si>
  <si>
    <t>0.00%</t>
  </si>
  <si>
    <t>Revolving Credit Facility | Credit Agreement | Prime Rate | Maximum</t>
  </si>
  <si>
    <t>0.50%</t>
  </si>
  <si>
    <t>Revolving Credit Facility | Credit Agreement | London Interbank Offered Rate (LIBOR)</t>
  </si>
  <si>
    <t>2.02%</t>
  </si>
  <si>
    <t>Term of variable rate</t>
  </si>
  <si>
    <t>1 month</t>
  </si>
  <si>
    <t>Long-term Debt - Convertible Senior Notes (Additional Notes) (Details) $ / shares in Units, shares in Millions, $ in Millions</t>
  </si>
  <si>
    <t>Sep. 11, 2018USD ($)$ / sharesshares</t>
  </si>
  <si>
    <t>Debt Instrument [Line Items]</t>
  </si>
  <si>
    <t>Sep. 15,
		2023</t>
  </si>
  <si>
    <t>Convertible Senior Notes Due 2023</t>
  </si>
  <si>
    <t>Net proceeds to repurchase common stock</t>
  </si>
  <si>
    <t>Purchases of treasury stock and buyback of shares for taxes (in shares) | shares</t>
  </si>
  <si>
    <t>Cost of hedging transactions</t>
  </si>
  <si>
    <t>Convertible Debt | Convertible Senior Notes Due 2023</t>
  </si>
  <si>
    <t>Interest rate stated, percentage</t>
  </si>
  <si>
    <t>2.375%</t>
  </si>
  <si>
    <t>Aggregated principal amount</t>
  </si>
  <si>
    <t>Initial purchasers' discount and issuance costs</t>
  </si>
  <si>
    <t>Proceeds from debt, net of issuance costs</t>
  </si>
  <si>
    <t>Shares conversion rate</t>
  </si>
  <si>
    <t>Initial conversion price (in dollars per share) | $ / shares</t>
  </si>
  <si>
    <t>Initial liability component of note</t>
  </si>
  <si>
    <t>Debt borrowing rate, percentage</t>
  </si>
  <si>
    <t>5.70%</t>
  </si>
  <si>
    <t>Debt discount for conversion option</t>
  </si>
  <si>
    <t>Deferred tax effect on conversion</t>
  </si>
  <si>
    <t>Deferred financing cost</t>
  </si>
  <si>
    <t>Deferred finance cost, attributable liability component</t>
  </si>
  <si>
    <t>Deferred finance costs, equity component</t>
  </si>
  <si>
    <t>Deferred tax asset, convertible debt equity component</t>
  </si>
  <si>
    <t>Revolving Credit Facility | Convertible Senior Notes Due 2023</t>
  </si>
  <si>
    <t>Net proceeds to pay down revolving credit facility</t>
  </si>
  <si>
    <t>Long-term Debt - Liability and Equity Component of Note (Details) - USD ($) $ in Thousands</t>
  </si>
  <si>
    <t>Liability component:</t>
  </si>
  <si>
    <t>Net carrying amount</t>
  </si>
  <si>
    <t>Equity component:</t>
  </si>
  <si>
    <t>Debt discount for conversion option, net of taxes</t>
  </si>
  <si>
    <t>Less: Issuance costs, net of taxes</t>
  </si>
  <si>
    <t>Principal</t>
  </si>
  <si>
    <t>Less: Unamortized debt discount</t>
  </si>
  <si>
    <t>Unamortized debt issuance costs</t>
  </si>
  <si>
    <t>Long-term Debt - Interest Expense on Note (Details) - Senior notes - Convertible Senior Notes Due 2023 - USD ($) $ in Thousands</t>
  </si>
  <si>
    <t>Coupon interest</t>
  </si>
  <si>
    <t>Amortization of debt discount</t>
  </si>
  <si>
    <t>Amortization of debt issuance costs</t>
  </si>
  <si>
    <t>Total interest expense recognized</t>
  </si>
  <si>
    <t>Long-term Debt - Convertible Note Hedges and Warrants (Details) - USD ($) $ / shares in Units, shares in Millions, $ in Millions</t>
  </si>
  <si>
    <t>Sep. 11, 2018</t>
  </si>
  <si>
    <t>Expiration period for Notes Warrants in trading days</t>
  </si>
  <si>
    <t>100 days</t>
  </si>
  <si>
    <t>Convertible Note Hedges | Convertible Senior Notes Due 2023</t>
  </si>
  <si>
    <t>Conversion option to acquire shares (in shares)</t>
  </si>
  <si>
    <t>Strike price (in dollars per share)</t>
  </si>
  <si>
    <t>Cost of purchase of hedges on convertible notes</t>
  </si>
  <si>
    <t>Deferred tax amount, hedges</t>
  </si>
  <si>
    <t>Warrant | Convertible Senior Notes Due 2023</t>
  </si>
  <si>
    <t>Warrant exercise price (in dollars per share)</t>
  </si>
  <si>
    <t>Warrant | Convertible Debt</t>
  </si>
  <si>
    <t>Income Taxes (Details) - USD ($) $ in Thousands</t>
  </si>
  <si>
    <t>Income Taxes [Abstract]</t>
  </si>
  <si>
    <t>Unrecognized tax benefits</t>
  </si>
  <si>
    <t>Unrecognized Tax Benefits, Interest on Income Taxes Accrued</t>
  </si>
  <si>
    <t>Effective tax rate</t>
  </si>
  <si>
    <t>29.70%</t>
  </si>
  <si>
    <t>25.30%</t>
  </si>
  <si>
    <t>25.90%</t>
  </si>
  <si>
    <t>25.00%</t>
  </si>
  <si>
    <t>Unremitted earnings of foreign subsidiaries</t>
  </si>
  <si>
    <t>Unrecognized deferred tax liability on unremitted earnings of foreign subsidiaries</t>
  </si>
  <si>
    <t>Internal Revenue Service (IRS) | Tax Years 2011, 2012 and 2013</t>
  </si>
  <si>
    <t>Disallowed research tax credits being litigated</t>
  </si>
  <si>
    <t>Internal Revenue Service (IRS) | Tax Years 2011 to Date</t>
  </si>
  <si>
    <t>Income Tax Credits and Adjustments</t>
  </si>
  <si>
    <t>Derivatives - Notional Amounts (Details) - Derivatives not designated as hedges - USD ($) $ in Thousands</t>
  </si>
  <si>
    <t>Notional Disclosures [Abstract]</t>
  </si>
  <si>
    <t>Derivative Notional amounts</t>
  </si>
  <si>
    <t>Foreign exchange contracts</t>
  </si>
  <si>
    <t>Fair Value Measurements (Details) - USD ($) $ in Millions</t>
  </si>
  <si>
    <t>Level 2</t>
  </si>
  <si>
    <t>Fair Value, Assets and Liabilities Measured on Recurring and Nonrecurring Basis [Line Items]</t>
  </si>
  <si>
    <t>Note, debt instrument</t>
  </si>
  <si>
    <t>Money Market Funds | Level 1</t>
  </si>
  <si>
    <t>Fixed Time Deposits | Level 1</t>
  </si>
  <si>
    <t>Leases - Narrative (Details) - USD ($) $ in Millions</t>
  </si>
  <si>
    <t>Lessee, Lease, Description [Line Items]</t>
  </si>
  <si>
    <t>Operating lease expense</t>
  </si>
  <si>
    <t>Rent expense</t>
  </si>
  <si>
    <t>Variable lease payments</t>
  </si>
  <si>
    <t>Operating cash flows for amounts included in measurement of operating lease liabilities</t>
  </si>
  <si>
    <t>Right-of-Use Asset Obtained in Exchange for Operating Lease Liability</t>
  </si>
  <si>
    <t>Weighted average remaining lease term (in years)</t>
  </si>
  <si>
    <t>Weighted average incremental borrowing rate (as a percentage)</t>
  </si>
  <si>
    <t>4.70%</t>
  </si>
  <si>
    <t>Remaining lease terms (in years)</t>
  </si>
  <si>
    <t>Leases - Lease Liabilities (Details) - USD ($) $ in Thousands</t>
  </si>
  <si>
    <t>Leases [Abstract]</t>
  </si>
  <si>
    <t>Leases - Future Minimum Lease Payments under ASC Topic 842 (Details) $ in Thousands</t>
  </si>
  <si>
    <t>Total future lease payments</t>
  </si>
  <si>
    <t>Less implied interest</t>
  </si>
  <si>
    <t>Leases - Future Minimum Commitments under ASC Topic 840 (Details) $ in Thousands</t>
  </si>
  <si>
    <t>Dec. 31, 2018USD ($)</t>
  </si>
  <si>
    <t>Commitments and Contingencies Software Licenses (Details) - USD ($) $ in Thousands</t>
  </si>
  <si>
    <t>Other Commitments [Line Items]</t>
  </si>
  <si>
    <t>Liabilities, Current</t>
  </si>
  <si>
    <t>Software licenses</t>
  </si>
  <si>
    <t>Liabilities, Noncur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32611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6420</v>
      </c>
      <c r="C3" s="6" t="n">
        <v>44984</v>
      </c>
    </row>
    <row r="4" spans="1:3">
      <c r="A4" s="4" t="s">
        <v>63</v>
      </c>
      <c r="B4" s="5" t="n">
        <v>126304</v>
      </c>
      <c r="C4" s="5" t="n">
        <v>122446</v>
      </c>
    </row>
    <row r="5" spans="1:3">
      <c r="A5" s="4" t="s">
        <v>64</v>
      </c>
      <c r="B5" s="5" t="n">
        <v>6027</v>
      </c>
      <c r="C5" s="5" t="n">
        <v>4663</v>
      </c>
    </row>
    <row r="6" spans="1:3">
      <c r="A6" s="4" t="s">
        <v>65</v>
      </c>
      <c r="B6" s="5" t="n">
        <v>5973</v>
      </c>
      <c r="C6" s="5" t="n">
        <v>5711</v>
      </c>
    </row>
    <row r="7" spans="1:3">
      <c r="A7" s="4" t="s">
        <v>66</v>
      </c>
      <c r="B7" s="5" t="n">
        <v>174724</v>
      </c>
      <c r="C7" s="5" t="n">
        <v>177804</v>
      </c>
    </row>
    <row r="8" spans="1:3">
      <c r="A8" s="4" t="s">
        <v>67</v>
      </c>
      <c r="B8" s="5" t="n">
        <v>12391</v>
      </c>
      <c r="C8" s="5" t="n">
        <v>6677</v>
      </c>
    </row>
    <row r="9" spans="1:3">
      <c r="A9" s="4" t="s">
        <v>68</v>
      </c>
      <c r="B9" s="5" t="n">
        <v>27491</v>
      </c>
    </row>
    <row r="10" spans="1:3">
      <c r="A10" s="4" t="s">
        <v>69</v>
      </c>
      <c r="B10" s="5" t="n">
        <v>335588</v>
      </c>
      <c r="C10" s="5" t="n">
        <v>327992</v>
      </c>
    </row>
    <row r="11" spans="1:3">
      <c r="A11" s="4" t="s">
        <v>70</v>
      </c>
      <c r="B11" s="5" t="n">
        <v>41654</v>
      </c>
      <c r="C11" s="5" t="n">
        <v>48092</v>
      </c>
    </row>
    <row r="12" spans="1:3">
      <c r="A12" s="4" t="s">
        <v>71</v>
      </c>
      <c r="B12" s="5" t="n">
        <v>14856</v>
      </c>
      <c r="C12" s="5" t="n">
        <v>9979</v>
      </c>
    </row>
    <row r="13" spans="1:3">
      <c r="A13" s="4" t="s">
        <v>72</v>
      </c>
      <c r="B13" s="5" t="n">
        <v>606704</v>
      </c>
      <c r="C13" s="5" t="n">
        <v>570544</v>
      </c>
    </row>
    <row r="14" spans="1:3">
      <c r="A14" s="3" t="s">
        <v>73</v>
      </c>
    </row>
    <row r="15" spans="1:3">
      <c r="A15" s="4" t="s">
        <v>74</v>
      </c>
      <c r="B15" s="5" t="n">
        <v>14473</v>
      </c>
      <c r="C15" s="5" t="n">
        <v>24437</v>
      </c>
    </row>
    <row r="16" spans="1:3">
      <c r="A16" s="4" t="s">
        <v>75</v>
      </c>
      <c r="B16" s="5" t="n">
        <v>50427</v>
      </c>
      <c r="C16" s="5" t="n">
        <v>50386</v>
      </c>
    </row>
    <row r="17" spans="1:3">
      <c r="A17" s="4" t="s">
        <v>76</v>
      </c>
      <c r="B17" s="5" t="n">
        <v>64900</v>
      </c>
      <c r="C17" s="5" t="n">
        <v>74823</v>
      </c>
    </row>
    <row r="18" spans="1:3">
      <c r="A18" s="4" t="s">
        <v>77</v>
      </c>
      <c r="B18" s="5" t="n">
        <v>123494</v>
      </c>
      <c r="C18" s="5" t="n">
        <v>120067</v>
      </c>
    </row>
    <row r="19" spans="1:3">
      <c r="A19" s="4" t="s">
        <v>78</v>
      </c>
      <c r="B19" s="5" t="n">
        <v>19674</v>
      </c>
    </row>
    <row r="20" spans="1:3">
      <c r="A20" s="4" t="s">
        <v>79</v>
      </c>
      <c r="B20" s="5" t="n">
        <v>29388</v>
      </c>
      <c r="C20" s="5" t="n">
        <v>21970</v>
      </c>
    </row>
    <row r="21" spans="1:3">
      <c r="A21" s="4" t="s">
        <v>80</v>
      </c>
      <c r="B21" s="5" t="n">
        <v>237456</v>
      </c>
      <c r="C21" s="5" t="n">
        <v>216860</v>
      </c>
    </row>
    <row r="22" spans="1:3">
      <c r="A22" s="3" t="s">
        <v>81</v>
      </c>
    </row>
    <row r="23" spans="1:3">
      <c r="A23" s="4" t="s">
        <v>82</v>
      </c>
      <c r="B23" s="5" t="n">
        <v>0</v>
      </c>
      <c r="C23" s="5" t="n">
        <v>0</v>
      </c>
    </row>
    <row r="24" spans="1:3">
      <c r="A24" s="4" t="s">
        <v>83</v>
      </c>
      <c r="B24" s="5" t="n">
        <v>49</v>
      </c>
      <c r="C24" s="5" t="n">
        <v>48</v>
      </c>
    </row>
    <row r="25" spans="1:3">
      <c r="A25" s="4" t="s">
        <v>84</v>
      </c>
      <c r="B25" s="5" t="n">
        <v>451287</v>
      </c>
      <c r="C25" s="5" t="n">
        <v>437250</v>
      </c>
    </row>
    <row r="26" spans="1:3">
      <c r="A26" s="4" t="s">
        <v>85</v>
      </c>
      <c r="B26" s="5" t="n">
        <v>-2636</v>
      </c>
      <c r="C26" s="5" t="n">
        <v>-2588</v>
      </c>
    </row>
    <row r="27" spans="1:3">
      <c r="A27" s="4" t="s">
        <v>86</v>
      </c>
      <c r="B27" s="5" t="n">
        <v>-257435</v>
      </c>
      <c r="C27" s="5" t="n">
        <v>-233676</v>
      </c>
    </row>
    <row r="28" spans="1:3">
      <c r="A28" s="4" t="s">
        <v>87</v>
      </c>
      <c r="B28" s="5" t="n">
        <v>177983</v>
      </c>
      <c r="C28" s="5" t="n">
        <v>152650</v>
      </c>
    </row>
    <row r="29" spans="1:3">
      <c r="A29" s="4" t="s">
        <v>88</v>
      </c>
      <c r="B29" s="5" t="n">
        <v>369248</v>
      </c>
      <c r="C29" s="5" t="n">
        <v>353684</v>
      </c>
    </row>
    <row r="30" spans="1:3">
      <c r="A30" s="4" t="s">
        <v>89</v>
      </c>
      <c r="B30" s="6" t="n">
        <v>606704</v>
      </c>
      <c r="C30" s="6" t="n">
        <v>570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7</v>
      </c>
    </row>
    <row r="4" spans="1:2">
      <c r="A4" s="4" t="s">
        <v>249</v>
      </c>
      <c r="B4" s="4" t="s">
        <v>250</v>
      </c>
    </row>
    <row r="5" spans="1:2">
      <c r="A5" s="4" t="s">
        <v>209</v>
      </c>
      <c r="B5" s="4" t="s">
        <v>251</v>
      </c>
    </row>
    <row r="6" spans="1:2">
      <c r="A6" s="4" t="s">
        <v>252</v>
      </c>
      <c r="B6" s="4" t="s">
        <v>253</v>
      </c>
    </row>
    <row r="7" spans="1:2">
      <c r="A7" s="4" t="s">
        <v>215</v>
      </c>
      <c r="B7" s="4" t="s">
        <v>254</v>
      </c>
    </row>
    <row r="8" spans="1:2">
      <c r="A8" s="4" t="s">
        <v>228</v>
      </c>
      <c r="B8" s="4" t="s">
        <v>255</v>
      </c>
    </row>
    <row r="9" spans="1:2">
      <c r="A9" s="4" t="s">
        <v>231</v>
      </c>
      <c r="B9" s="4" t="s">
        <v>256</v>
      </c>
    </row>
    <row r="10" spans="1:2">
      <c r="A10" s="4" t="s">
        <v>237</v>
      </c>
      <c r="B10" s="4" t="s">
        <v>257</v>
      </c>
    </row>
    <row r="11" spans="1:2">
      <c r="A11" s="4" t="s">
        <v>258</v>
      </c>
      <c r="B11" s="4" t="s">
        <v>259</v>
      </c>
    </row>
    <row r="12" spans="1:2">
      <c r="A12" s="4" t="s">
        <v>243</v>
      </c>
      <c r="B12" s="4" t="s">
        <v>260</v>
      </c>
    </row>
    <row r="13" spans="1:2">
      <c r="A13" s="4" t="s">
        <v>246</v>
      </c>
      <c r="B1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9</v>
      </c>
    </row>
    <row r="4" spans="1:2">
      <c r="A4" s="4" t="s">
        <v>69</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60</v>
      </c>
    </row>
    <row r="2" spans="1:3">
      <c r="A2" s="3" t="s">
        <v>91</v>
      </c>
    </row>
    <row r="3" spans="1:3">
      <c r="A3" s="4" t="s">
        <v>92</v>
      </c>
      <c r="B3" s="7" t="n">
        <v>0.001</v>
      </c>
      <c r="C3" s="7" t="n">
        <v>0.001</v>
      </c>
    </row>
    <row r="4" spans="1:3">
      <c r="A4" s="4" t="s">
        <v>93</v>
      </c>
      <c r="B4" s="5" t="n">
        <v>8000000</v>
      </c>
      <c r="C4" s="5" t="n">
        <v>8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00000000</v>
      </c>
      <c r="C8" s="5" t="n">
        <v>100000000</v>
      </c>
    </row>
    <row r="9" spans="1:3">
      <c r="A9" s="4" t="s">
        <v>98</v>
      </c>
      <c r="B9" s="5" t="n">
        <v>48927206</v>
      </c>
      <c r="C9" s="5" t="n">
        <v>48429299</v>
      </c>
    </row>
    <row r="10" spans="1:3">
      <c r="A10" s="4" t="s">
        <v>99</v>
      </c>
      <c r="B10" s="5" t="n">
        <v>31449931</v>
      </c>
      <c r="C10" s="5" t="n">
        <v>31770888</v>
      </c>
    </row>
    <row r="11" spans="1:3">
      <c r="A11" s="4" t="s">
        <v>100</v>
      </c>
      <c r="B11" s="5" t="n">
        <v>17477275</v>
      </c>
      <c r="C11" s="5" t="n">
        <v>1665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1</v>
      </c>
      <c r="B1" s="2" t="s">
        <v>312</v>
      </c>
    </row>
    <row r="2" spans="1:2">
      <c r="A2" s="3" t="s">
        <v>210</v>
      </c>
    </row>
    <row r="3" spans="1:2">
      <c r="A3" s="4" t="s">
        <v>68</v>
      </c>
      <c r="B3" s="6" t="n">
        <v>27491</v>
      </c>
    </row>
    <row r="4" spans="1:2">
      <c r="A4" s="4" t="s">
        <v>78</v>
      </c>
      <c r="B4" s="6" t="n">
        <v>28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0</v>
      </c>
      <c r="B1" s="2" t="s">
        <v>1</v>
      </c>
    </row>
    <row r="2" spans="1:3">
      <c r="B2" s="2" t="s">
        <v>2</v>
      </c>
      <c r="C2" s="2" t="s">
        <v>60</v>
      </c>
    </row>
    <row r="3" spans="1:3">
      <c r="A3" s="3" t="s">
        <v>321</v>
      </c>
    </row>
    <row r="4" spans="1:3">
      <c r="A4" s="4" t="s">
        <v>322</v>
      </c>
      <c r="B4" s="9" t="n">
        <v>5.7</v>
      </c>
      <c r="C4" s="9" t="n">
        <v>8.1</v>
      </c>
    </row>
    <row r="5" spans="1:3">
      <c r="A5" s="4" t="s">
        <v>323</v>
      </c>
    </row>
    <row r="6" spans="1:3">
      <c r="A6" s="3" t="s">
        <v>321</v>
      </c>
    </row>
    <row r="7" spans="1:3">
      <c r="A7" s="4" t="s">
        <v>324</v>
      </c>
      <c r="B7" s="9" t="n">
        <v>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2</v>
      </c>
      <c r="D1" s="2" t="s">
        <v>1</v>
      </c>
    </row>
    <row r="2" spans="1:5">
      <c r="B2" s="2" t="s">
        <v>2</v>
      </c>
      <c r="C2" s="2" t="s">
        <v>103</v>
      </c>
      <c r="D2" s="2" t="s">
        <v>2</v>
      </c>
      <c r="E2" s="2" t="s">
        <v>103</v>
      </c>
    </row>
    <row r="3" spans="1:5">
      <c r="A3" s="3" t="s">
        <v>315</v>
      </c>
    </row>
    <row r="4" spans="1:5">
      <c r="A4" s="4" t="s">
        <v>104</v>
      </c>
      <c r="B4" s="6" t="n">
        <v>144684</v>
      </c>
      <c r="C4" s="6" t="n">
        <v>123933</v>
      </c>
      <c r="D4" s="6" t="n">
        <v>420368</v>
      </c>
      <c r="E4" s="6" t="n">
        <v>366672</v>
      </c>
    </row>
    <row r="5" spans="1:5">
      <c r="A5" s="4" t="s">
        <v>326</v>
      </c>
    </row>
    <row r="6" spans="1:5">
      <c r="A6" s="3" t="s">
        <v>315</v>
      </c>
    </row>
    <row r="7" spans="1:5">
      <c r="A7" s="4" t="s">
        <v>104</v>
      </c>
      <c r="B7" s="5" t="n">
        <v>143344</v>
      </c>
      <c r="C7" s="5" t="n">
        <v>122093</v>
      </c>
      <c r="D7" s="5" t="n">
        <v>415986</v>
      </c>
      <c r="E7" s="5" t="n">
        <v>361597</v>
      </c>
    </row>
    <row r="8" spans="1:5">
      <c r="A8" s="4" t="s">
        <v>327</v>
      </c>
    </row>
    <row r="9" spans="1:5">
      <c r="A9" s="3" t="s">
        <v>315</v>
      </c>
    </row>
    <row r="10" spans="1:5">
      <c r="A10" s="4" t="s">
        <v>104</v>
      </c>
      <c r="B10" s="5" t="n">
        <v>1340</v>
      </c>
      <c r="C10" s="5" t="n">
        <v>1840</v>
      </c>
      <c r="D10" s="5" t="n">
        <v>4382</v>
      </c>
      <c r="E10" s="5" t="n">
        <v>5075</v>
      </c>
    </row>
    <row r="11" spans="1:5">
      <c r="A11" s="4" t="s">
        <v>122</v>
      </c>
    </row>
    <row r="12" spans="1:5">
      <c r="A12" s="3" t="s">
        <v>315</v>
      </c>
    </row>
    <row r="13" spans="1:5">
      <c r="A13" s="4" t="s">
        <v>104</v>
      </c>
      <c r="B13" s="5" t="n">
        <v>144060</v>
      </c>
      <c r="C13" s="5" t="n">
        <v>122879</v>
      </c>
      <c r="D13" s="5" t="n">
        <v>418160</v>
      </c>
      <c r="E13" s="5" t="n">
        <v>363986</v>
      </c>
    </row>
    <row r="14" spans="1:5">
      <c r="A14" s="4" t="s">
        <v>328</v>
      </c>
    </row>
    <row r="15" spans="1:5">
      <c r="A15" s="3" t="s">
        <v>315</v>
      </c>
    </row>
    <row r="16" spans="1:5">
      <c r="A16" s="4" t="s">
        <v>104</v>
      </c>
      <c r="B16" s="5" t="n">
        <v>143344</v>
      </c>
      <c r="C16" s="5" t="n">
        <v>122093</v>
      </c>
      <c r="D16" s="5" t="n">
        <v>415986</v>
      </c>
      <c r="E16" s="5" t="n">
        <v>361597</v>
      </c>
    </row>
    <row r="17" spans="1:5">
      <c r="A17" s="4" t="s">
        <v>329</v>
      </c>
    </row>
    <row r="18" spans="1:5">
      <c r="A18" s="3" t="s">
        <v>315</v>
      </c>
    </row>
    <row r="19" spans="1:5">
      <c r="A19" s="4" t="s">
        <v>104</v>
      </c>
      <c r="B19" s="5" t="n">
        <v>716</v>
      </c>
      <c r="C19" s="5" t="n">
        <v>786</v>
      </c>
      <c r="D19" s="5" t="n">
        <v>2174</v>
      </c>
      <c r="E19" s="5" t="n">
        <v>2389</v>
      </c>
    </row>
    <row r="20" spans="1:5">
      <c r="A20" s="4" t="s">
        <v>330</v>
      </c>
    </row>
    <row r="21" spans="1:5">
      <c r="A21" s="3" t="s">
        <v>315</v>
      </c>
    </row>
    <row r="22" spans="1:5">
      <c r="A22" s="4" t="s">
        <v>104</v>
      </c>
      <c r="B22" s="5" t="n">
        <v>139861</v>
      </c>
      <c r="C22" s="5" t="n">
        <v>118483</v>
      </c>
      <c r="D22" s="5" t="n">
        <v>405634</v>
      </c>
      <c r="E22" s="5" t="n">
        <v>350368</v>
      </c>
    </row>
    <row r="23" spans="1:5">
      <c r="A23" s="4" t="s">
        <v>331</v>
      </c>
    </row>
    <row r="24" spans="1:5">
      <c r="A24" s="3" t="s">
        <v>315</v>
      </c>
    </row>
    <row r="25" spans="1:5">
      <c r="A25" s="4" t="s">
        <v>104</v>
      </c>
      <c r="B25" s="5" t="n">
        <v>139861</v>
      </c>
      <c r="C25" s="5" t="n">
        <v>118483</v>
      </c>
      <c r="D25" s="5" t="n">
        <v>405634</v>
      </c>
      <c r="E25" s="5" t="n">
        <v>350368</v>
      </c>
    </row>
    <row r="26" spans="1:5">
      <c r="A26" s="4" t="s">
        <v>332</v>
      </c>
    </row>
    <row r="27" spans="1:5">
      <c r="A27" s="3" t="s">
        <v>315</v>
      </c>
    </row>
    <row r="28" spans="1:5">
      <c r="A28" s="4" t="s">
        <v>104</v>
      </c>
      <c r="B28" s="5" t="n">
        <v>0</v>
      </c>
      <c r="C28" s="5" t="n">
        <v>0</v>
      </c>
      <c r="D28" s="5" t="n">
        <v>0</v>
      </c>
      <c r="E28" s="5" t="n">
        <v>0</v>
      </c>
    </row>
    <row r="29" spans="1:5">
      <c r="A29" s="4" t="s">
        <v>333</v>
      </c>
    </row>
    <row r="30" spans="1:5">
      <c r="A30" s="3" t="s">
        <v>315</v>
      </c>
    </row>
    <row r="31" spans="1:5">
      <c r="A31" s="4" t="s">
        <v>104</v>
      </c>
      <c r="B31" s="5" t="n">
        <v>99961</v>
      </c>
      <c r="C31" s="5" t="n">
        <v>85127</v>
      </c>
      <c r="D31" s="5" t="n">
        <v>284423</v>
      </c>
      <c r="E31" s="5" t="n">
        <v>252158</v>
      </c>
    </row>
    <row r="32" spans="1:5">
      <c r="A32" s="4" t="s">
        <v>334</v>
      </c>
    </row>
    <row r="33" spans="1:5">
      <c r="A33" s="3" t="s">
        <v>315</v>
      </c>
    </row>
    <row r="34" spans="1:5">
      <c r="A34" s="4" t="s">
        <v>104</v>
      </c>
      <c r="B34" s="5" t="n">
        <v>99961</v>
      </c>
      <c r="C34" s="5" t="n">
        <v>85127</v>
      </c>
      <c r="D34" s="5" t="n">
        <v>284423</v>
      </c>
      <c r="E34" s="5" t="n">
        <v>252158</v>
      </c>
    </row>
    <row r="35" spans="1:5">
      <c r="A35" s="4" t="s">
        <v>335</v>
      </c>
    </row>
    <row r="36" spans="1:5">
      <c r="A36" s="3" t="s">
        <v>315</v>
      </c>
    </row>
    <row r="37" spans="1:5">
      <c r="A37" s="4" t="s">
        <v>104</v>
      </c>
      <c r="B37" s="5" t="n">
        <v>0</v>
      </c>
      <c r="C37" s="5" t="n">
        <v>0</v>
      </c>
      <c r="D37" s="5" t="n">
        <v>0</v>
      </c>
      <c r="E37" s="5" t="n">
        <v>0</v>
      </c>
    </row>
    <row r="38" spans="1:5">
      <c r="A38" s="4" t="s">
        <v>336</v>
      </c>
    </row>
    <row r="39" spans="1:5">
      <c r="A39" s="3" t="s">
        <v>315</v>
      </c>
    </row>
    <row r="40" spans="1:5">
      <c r="A40" s="4" t="s">
        <v>104</v>
      </c>
      <c r="B40" s="5" t="n">
        <v>9465</v>
      </c>
      <c r="C40" s="5" t="n">
        <v>9731</v>
      </c>
      <c r="D40" s="5" t="n">
        <v>32337</v>
      </c>
      <c r="E40" s="5" t="n">
        <v>26741</v>
      </c>
    </row>
    <row r="41" spans="1:5">
      <c r="A41" s="4" t="s">
        <v>337</v>
      </c>
    </row>
    <row r="42" spans="1:5">
      <c r="A42" s="3" t="s">
        <v>315</v>
      </c>
    </row>
    <row r="43" spans="1:5">
      <c r="A43" s="4" t="s">
        <v>104</v>
      </c>
      <c r="B43" s="5" t="n">
        <v>9465</v>
      </c>
      <c r="C43" s="5" t="n">
        <v>9731</v>
      </c>
      <c r="D43" s="5" t="n">
        <v>32337</v>
      </c>
      <c r="E43" s="5" t="n">
        <v>26741</v>
      </c>
    </row>
    <row r="44" spans="1:5">
      <c r="A44" s="4" t="s">
        <v>338</v>
      </c>
    </row>
    <row r="45" spans="1:5">
      <c r="A45" s="3" t="s">
        <v>315</v>
      </c>
    </row>
    <row r="46" spans="1:5">
      <c r="A46" s="4" t="s">
        <v>104</v>
      </c>
      <c r="B46" s="5" t="n">
        <v>0</v>
      </c>
      <c r="C46" s="5" t="n">
        <v>0</v>
      </c>
      <c r="D46" s="5" t="n">
        <v>0</v>
      </c>
      <c r="E46" s="5" t="n">
        <v>0</v>
      </c>
    </row>
    <row r="47" spans="1:5">
      <c r="A47" s="4" t="s">
        <v>339</v>
      </c>
    </row>
    <row r="48" spans="1:5">
      <c r="A48" s="3" t="s">
        <v>315</v>
      </c>
    </row>
    <row r="49" spans="1:5">
      <c r="A49" s="4" t="s">
        <v>104</v>
      </c>
      <c r="B49" s="5" t="n">
        <v>26548</v>
      </c>
      <c r="C49" s="5" t="n">
        <v>20402</v>
      </c>
      <c r="D49" s="5" t="n">
        <v>76683</v>
      </c>
      <c r="E49" s="5" t="n">
        <v>62001</v>
      </c>
    </row>
    <row r="50" spans="1:5">
      <c r="A50" s="4" t="s">
        <v>340</v>
      </c>
    </row>
    <row r="51" spans="1:5">
      <c r="A51" s="3" t="s">
        <v>315</v>
      </c>
    </row>
    <row r="52" spans="1:5">
      <c r="A52" s="4" t="s">
        <v>104</v>
      </c>
      <c r="B52" s="5" t="n">
        <v>26548</v>
      </c>
      <c r="C52" s="5" t="n">
        <v>20402</v>
      </c>
      <c r="D52" s="5" t="n">
        <v>76683</v>
      </c>
      <c r="E52" s="5" t="n">
        <v>62001</v>
      </c>
    </row>
    <row r="53" spans="1:5">
      <c r="A53" s="4" t="s">
        <v>341</v>
      </c>
    </row>
    <row r="54" spans="1:5">
      <c r="A54" s="3" t="s">
        <v>315</v>
      </c>
    </row>
    <row r="55" spans="1:5">
      <c r="A55" s="4" t="s">
        <v>104</v>
      </c>
      <c r="B55" s="5" t="n">
        <v>0</v>
      </c>
      <c r="C55" s="5" t="n">
        <v>0</v>
      </c>
      <c r="D55" s="5" t="n">
        <v>0</v>
      </c>
      <c r="E55" s="5" t="n">
        <v>0</v>
      </c>
    </row>
    <row r="56" spans="1:5">
      <c r="A56" s="4" t="s">
        <v>342</v>
      </c>
    </row>
    <row r="57" spans="1:5">
      <c r="A57" s="3" t="s">
        <v>315</v>
      </c>
    </row>
    <row r="58" spans="1:5">
      <c r="A58" s="4" t="s">
        <v>104</v>
      </c>
      <c r="B58" s="5" t="n">
        <v>3887</v>
      </c>
      <c r="C58" s="5" t="n">
        <v>3223</v>
      </c>
      <c r="D58" s="5" t="n">
        <v>12191</v>
      </c>
      <c r="E58" s="5" t="n">
        <v>9468</v>
      </c>
    </row>
    <row r="59" spans="1:5">
      <c r="A59" s="4" t="s">
        <v>343</v>
      </c>
    </row>
    <row r="60" spans="1:5">
      <c r="A60" s="3" t="s">
        <v>315</v>
      </c>
    </row>
    <row r="61" spans="1:5">
      <c r="A61" s="4" t="s">
        <v>104</v>
      </c>
      <c r="B61" s="5" t="n">
        <v>3887</v>
      </c>
      <c r="C61" s="5" t="n">
        <v>3223</v>
      </c>
      <c r="D61" s="5" t="n">
        <v>12191</v>
      </c>
      <c r="E61" s="5" t="n">
        <v>9468</v>
      </c>
    </row>
    <row r="62" spans="1:5">
      <c r="A62" s="4" t="s">
        <v>344</v>
      </c>
    </row>
    <row r="63" spans="1:5">
      <c r="A63" s="3" t="s">
        <v>315</v>
      </c>
    </row>
    <row r="64" spans="1:5">
      <c r="A64" s="4" t="s">
        <v>104</v>
      </c>
      <c r="B64" s="5" t="n">
        <v>0</v>
      </c>
      <c r="C64" s="5" t="n">
        <v>0</v>
      </c>
      <c r="D64" s="5" t="n">
        <v>0</v>
      </c>
      <c r="E64" s="5" t="n">
        <v>0</v>
      </c>
    </row>
    <row r="65" spans="1:5">
      <c r="A65" s="4" t="s">
        <v>345</v>
      </c>
    </row>
    <row r="66" spans="1:5">
      <c r="A66" s="3" t="s">
        <v>315</v>
      </c>
    </row>
    <row r="67" spans="1:5">
      <c r="A67" s="4" t="s">
        <v>104</v>
      </c>
      <c r="B67" s="5" t="n">
        <v>4199</v>
      </c>
      <c r="C67" s="5" t="n">
        <v>4396</v>
      </c>
      <c r="D67" s="5" t="n">
        <v>12526</v>
      </c>
      <c r="E67" s="5" t="n">
        <v>13618</v>
      </c>
    </row>
    <row r="68" spans="1:5">
      <c r="A68" s="4" t="s">
        <v>346</v>
      </c>
    </row>
    <row r="69" spans="1:5">
      <c r="A69" s="3" t="s">
        <v>315</v>
      </c>
    </row>
    <row r="70" spans="1:5">
      <c r="A70" s="4" t="s">
        <v>104</v>
      </c>
      <c r="B70" s="5" t="n">
        <v>3483</v>
      </c>
      <c r="C70" s="5" t="n">
        <v>3610</v>
      </c>
      <c r="D70" s="5" t="n">
        <v>10352</v>
      </c>
      <c r="E70" s="5" t="n">
        <v>11229</v>
      </c>
    </row>
    <row r="71" spans="1:5">
      <c r="A71" s="4" t="s">
        <v>347</v>
      </c>
    </row>
    <row r="72" spans="1:5">
      <c r="A72" s="3" t="s">
        <v>315</v>
      </c>
    </row>
    <row r="73" spans="1:5">
      <c r="A73" s="4" t="s">
        <v>104</v>
      </c>
      <c r="B73" s="5" t="n">
        <v>716</v>
      </c>
      <c r="C73" s="5" t="n">
        <v>786</v>
      </c>
      <c r="D73" s="5" t="n">
        <v>2174</v>
      </c>
      <c r="E73" s="5" t="n">
        <v>2389</v>
      </c>
    </row>
    <row r="74" spans="1:5">
      <c r="A74" s="4" t="s">
        <v>123</v>
      </c>
    </row>
    <row r="75" spans="1:5">
      <c r="A75" s="3" t="s">
        <v>315</v>
      </c>
    </row>
    <row r="76" spans="1:5">
      <c r="A76" s="4" t="s">
        <v>104</v>
      </c>
      <c r="B76" s="5" t="n">
        <v>624</v>
      </c>
      <c r="C76" s="5" t="n">
        <v>1054</v>
      </c>
      <c r="D76" s="5" t="n">
        <v>2208</v>
      </c>
      <c r="E76" s="5" t="n">
        <v>2686</v>
      </c>
    </row>
    <row r="77" spans="1:5">
      <c r="A77" s="4" t="s">
        <v>348</v>
      </c>
    </row>
    <row r="78" spans="1:5">
      <c r="A78" s="3" t="s">
        <v>315</v>
      </c>
    </row>
    <row r="79" spans="1:5">
      <c r="A79" s="4" t="s">
        <v>104</v>
      </c>
      <c r="B79" s="5" t="n">
        <v>0</v>
      </c>
      <c r="C79" s="5" t="n">
        <v>0</v>
      </c>
      <c r="D79" s="5" t="n">
        <v>0</v>
      </c>
      <c r="E79" s="5" t="n">
        <v>0</v>
      </c>
    </row>
    <row r="80" spans="1:5">
      <c r="A80" s="4" t="s">
        <v>349</v>
      </c>
    </row>
    <row r="81" spans="1:5">
      <c r="A81" s="3" t="s">
        <v>315</v>
      </c>
    </row>
    <row r="82" spans="1:5">
      <c r="A82" s="4" t="s">
        <v>104</v>
      </c>
      <c r="B82" s="6" t="n">
        <v>624</v>
      </c>
      <c r="C82" s="6" t="n">
        <v>1054</v>
      </c>
      <c r="D82" s="6" t="n">
        <v>2208</v>
      </c>
      <c r="E82" s="6" t="n">
        <v>26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2</v>
      </c>
      <c r="D1" s="2" t="s">
        <v>1</v>
      </c>
    </row>
    <row r="2" spans="1:5">
      <c r="B2" s="2" t="s">
        <v>2</v>
      </c>
      <c r="C2" s="2" t="s">
        <v>103</v>
      </c>
      <c r="D2" s="2" t="s">
        <v>2</v>
      </c>
      <c r="E2" s="2" t="s">
        <v>103</v>
      </c>
    </row>
    <row r="3" spans="1:5">
      <c r="A3" s="3" t="s">
        <v>315</v>
      </c>
    </row>
    <row r="4" spans="1:5">
      <c r="A4" s="4" t="s">
        <v>104</v>
      </c>
      <c r="B4" s="6" t="n">
        <v>144684</v>
      </c>
      <c r="C4" s="6" t="n">
        <v>123933</v>
      </c>
      <c r="D4" s="6" t="n">
        <v>420368</v>
      </c>
      <c r="E4" s="6" t="n">
        <v>366672</v>
      </c>
    </row>
    <row r="5" spans="1:5">
      <c r="A5" s="4" t="s">
        <v>351</v>
      </c>
    </row>
    <row r="6" spans="1:5">
      <c r="A6" s="3" t="s">
        <v>315</v>
      </c>
    </row>
    <row r="7" spans="1:5">
      <c r="A7" s="4" t="s">
        <v>104</v>
      </c>
      <c r="B7" s="5" t="n">
        <v>141849</v>
      </c>
      <c r="C7" s="5" t="n">
        <v>121440</v>
      </c>
      <c r="D7" s="5" t="n">
        <v>410813</v>
      </c>
      <c r="E7" s="5" t="n">
        <v>358179</v>
      </c>
    </row>
    <row r="8" spans="1:5">
      <c r="A8" s="4" t="s">
        <v>352</v>
      </c>
    </row>
    <row r="9" spans="1:5">
      <c r="A9" s="3" t="s">
        <v>315</v>
      </c>
    </row>
    <row r="10" spans="1:5">
      <c r="A10" s="4" t="s">
        <v>104</v>
      </c>
      <c r="B10" s="5" t="n">
        <v>913</v>
      </c>
      <c r="C10" s="5" t="n">
        <v>800</v>
      </c>
      <c r="D10" s="5" t="n">
        <v>2195</v>
      </c>
      <c r="E10" s="5" t="n">
        <v>2910</v>
      </c>
    </row>
    <row r="11" spans="1:5">
      <c r="A11" s="4" t="s">
        <v>353</v>
      </c>
    </row>
    <row r="12" spans="1:5">
      <c r="A12" s="3" t="s">
        <v>315</v>
      </c>
    </row>
    <row r="13" spans="1:5">
      <c r="A13" s="4" t="s">
        <v>104</v>
      </c>
      <c r="B13" s="6" t="n">
        <v>1922</v>
      </c>
      <c r="C13" s="6" t="n">
        <v>1693</v>
      </c>
      <c r="D13" s="6" t="n">
        <v>7360</v>
      </c>
      <c r="E13" s="6" t="n">
        <v>55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2</v>
      </c>
      <c r="D1" s="2" t="s">
        <v>1</v>
      </c>
    </row>
    <row r="2" spans="1:5">
      <c r="B2" s="2" t="s">
        <v>2</v>
      </c>
      <c r="C2" s="2" t="s">
        <v>103</v>
      </c>
      <c r="D2" s="2" t="s">
        <v>2</v>
      </c>
      <c r="E2" s="2" t="s">
        <v>103</v>
      </c>
    </row>
    <row r="3" spans="1:5">
      <c r="A3" s="3" t="s">
        <v>355</v>
      </c>
    </row>
    <row r="4" spans="1:5">
      <c r="A4" s="4" t="s">
        <v>356</v>
      </c>
      <c r="D4" s="4" t="s">
        <v>357</v>
      </c>
    </row>
    <row r="5" spans="1:5">
      <c r="A5" s="4" t="s">
        <v>358</v>
      </c>
      <c r="B5" s="9" t="n">
        <v>4.3</v>
      </c>
      <c r="C5" s="9" t="n">
        <v>4.1</v>
      </c>
      <c r="D5" s="9" t="n">
        <v>13.2</v>
      </c>
      <c r="E5" s="9" t="n">
        <v>12.1</v>
      </c>
    </row>
    <row r="6" spans="1:5">
      <c r="A6" s="4" t="s">
        <v>359</v>
      </c>
      <c r="B6" s="10" t="n">
        <v>0.7</v>
      </c>
      <c r="C6" s="10" t="n">
        <v>0.7</v>
      </c>
      <c r="D6" s="10" t="n">
        <v>2.2</v>
      </c>
      <c r="E6" s="10" t="n">
        <v>2.1</v>
      </c>
    </row>
    <row r="7" spans="1:5">
      <c r="A7" s="4" t="s">
        <v>360</v>
      </c>
      <c r="B7" s="10" t="n">
        <v>0.8</v>
      </c>
      <c r="C7" s="9" t="n">
        <v>0.8</v>
      </c>
      <c r="D7" s="10" t="n">
        <v>2.6</v>
      </c>
      <c r="E7" s="9" t="n">
        <v>2.4</v>
      </c>
    </row>
    <row r="8" spans="1:5">
      <c r="A8" s="4" t="s">
        <v>361</v>
      </c>
      <c r="B8" s="9" t="n">
        <v>18.4</v>
      </c>
      <c r="D8" s="9" t="n">
        <v>18.4</v>
      </c>
    </row>
    <row r="9" spans="1:5">
      <c r="A9" s="4" t="s">
        <v>362</v>
      </c>
      <c r="D9" s="4" t="s">
        <v>363</v>
      </c>
    </row>
    <row r="10" spans="1:5">
      <c r="A10" s="4" t="s">
        <v>364</v>
      </c>
    </row>
    <row r="11" spans="1:5">
      <c r="A11" s="3" t="s">
        <v>355</v>
      </c>
    </row>
    <row r="12" spans="1:5">
      <c r="A12" s="4" t="s">
        <v>365</v>
      </c>
      <c r="B12" s="5" t="n">
        <v>7</v>
      </c>
      <c r="D12" s="5" t="n">
        <v>7</v>
      </c>
    </row>
    <row r="13" spans="1:5">
      <c r="A13" s="4" t="s">
        <v>366</v>
      </c>
      <c r="B13" s="5" t="n">
        <v>2</v>
      </c>
      <c r="D13"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1410</v>
      </c>
    </row>
    <row r="5" spans="1:2">
      <c r="A5" s="4" t="s">
        <v>371</v>
      </c>
      <c r="B5" s="5" t="n">
        <v>285</v>
      </c>
    </row>
    <row r="6" spans="1:2">
      <c r="A6" s="4" t="s">
        <v>372</v>
      </c>
      <c r="B6" s="5" t="n">
        <v>-365</v>
      </c>
    </row>
    <row r="7" spans="1:2">
      <c r="A7" s="4" t="s">
        <v>373</v>
      </c>
      <c r="B7" s="5" t="n">
        <v>-120</v>
      </c>
    </row>
    <row r="8" spans="1:2">
      <c r="A8" s="4" t="s">
        <v>374</v>
      </c>
      <c r="B8" s="5" t="n">
        <v>1210</v>
      </c>
    </row>
    <row r="9" spans="1:2">
      <c r="A9" s="3" t="s">
        <v>375</v>
      </c>
    </row>
    <row r="10" spans="1:2">
      <c r="A10" s="4" t="s">
        <v>376</v>
      </c>
      <c r="B10" s="8" t="n">
        <v>20.95</v>
      </c>
    </row>
    <row r="11" spans="1:2">
      <c r="A11" s="4" t="s">
        <v>377</v>
      </c>
      <c r="B11" s="11" t="n">
        <v>28.65</v>
      </c>
    </row>
    <row r="12" spans="1:2">
      <c r="A12" s="4" t="s">
        <v>378</v>
      </c>
      <c r="B12" s="11" t="n">
        <v>20.16</v>
      </c>
    </row>
    <row r="13" spans="1:2">
      <c r="A13" s="4" t="s">
        <v>379</v>
      </c>
      <c r="B13" s="11" t="n">
        <v>21.35</v>
      </c>
    </row>
    <row r="14" spans="1:2">
      <c r="A14" s="4" t="s">
        <v>380</v>
      </c>
      <c r="B14" s="8" t="n">
        <v>2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4</v>
      </c>
      <c r="B4" s="6" t="n">
        <v>144684</v>
      </c>
      <c r="C4" s="6" t="n">
        <v>123933</v>
      </c>
      <c r="D4" s="6" t="n">
        <v>420368</v>
      </c>
      <c r="E4" s="6" t="n">
        <v>366672</v>
      </c>
    </row>
    <row r="5" spans="1:5">
      <c r="A5" s="3" t="s">
        <v>105</v>
      </c>
    </row>
    <row r="6" spans="1:5">
      <c r="A6" s="4" t="s">
        <v>106</v>
      </c>
      <c r="B6" s="5" t="n">
        <v>89235</v>
      </c>
      <c r="C6" s="5" t="n">
        <v>79183</v>
      </c>
      <c r="D6" s="5" t="n">
        <v>264821</v>
      </c>
      <c r="E6" s="5" t="n">
        <v>238004</v>
      </c>
    </row>
    <row r="7" spans="1:5">
      <c r="A7" s="4" t="s">
        <v>107</v>
      </c>
      <c r="B7" s="5" t="n">
        <v>34534</v>
      </c>
      <c r="C7" s="5" t="n">
        <v>29322</v>
      </c>
      <c r="D7" s="5" t="n">
        <v>100218</v>
      </c>
      <c r="E7" s="5" t="n">
        <v>85945</v>
      </c>
    </row>
    <row r="8" spans="1:5">
      <c r="A8" s="4" t="s">
        <v>108</v>
      </c>
      <c r="B8" s="5" t="n">
        <v>1095</v>
      </c>
      <c r="C8" s="5" t="n">
        <v>995</v>
      </c>
      <c r="D8" s="5" t="n">
        <v>3181</v>
      </c>
      <c r="E8" s="5" t="n">
        <v>3057</v>
      </c>
    </row>
    <row r="9" spans="1:5">
      <c r="A9" s="4" t="s">
        <v>109</v>
      </c>
      <c r="B9" s="5" t="n">
        <v>3997</v>
      </c>
      <c r="C9" s="5" t="n">
        <v>4009</v>
      </c>
      <c r="D9" s="5" t="n">
        <v>12144</v>
      </c>
      <c r="E9" s="5" t="n">
        <v>12029</v>
      </c>
    </row>
    <row r="10" spans="1:5">
      <c r="A10" s="4" t="s">
        <v>110</v>
      </c>
      <c r="B10" s="5" t="n">
        <v>17</v>
      </c>
      <c r="C10" s="5" t="n">
        <v>497</v>
      </c>
      <c r="D10" s="5" t="n">
        <v>595</v>
      </c>
      <c r="E10" s="5" t="n">
        <v>1337</v>
      </c>
    </row>
    <row r="11" spans="1:5">
      <c r="A11" s="4" t="s">
        <v>111</v>
      </c>
      <c r="B11" s="5" t="n">
        <v>-2</v>
      </c>
      <c r="C11" s="5" t="n">
        <v>666</v>
      </c>
      <c r="D11" s="5" t="n">
        <v>-310</v>
      </c>
      <c r="E11" s="5" t="n">
        <v>1757</v>
      </c>
    </row>
    <row r="12" spans="1:5">
      <c r="A12" s="4" t="s">
        <v>112</v>
      </c>
      <c r="B12" s="5" t="n">
        <v>15808</v>
      </c>
      <c r="C12" s="5" t="n">
        <v>9261</v>
      </c>
      <c r="D12" s="5" t="n">
        <v>39719</v>
      </c>
      <c r="E12" s="5" t="n">
        <v>24543</v>
      </c>
    </row>
    <row r="13" spans="1:5">
      <c r="A13" s="4" t="s">
        <v>113</v>
      </c>
      <c r="B13" s="5" t="n">
        <v>1895</v>
      </c>
      <c r="C13" s="5" t="n">
        <v>831</v>
      </c>
      <c r="D13" s="5" t="n">
        <v>5551</v>
      </c>
      <c r="E13" s="5" t="n">
        <v>1718</v>
      </c>
    </row>
    <row r="14" spans="1:5">
      <c r="A14" s="4" t="s">
        <v>114</v>
      </c>
      <c r="B14" s="5" t="n">
        <v>10</v>
      </c>
      <c r="C14" s="5" t="n">
        <v>-6</v>
      </c>
      <c r="D14" s="5" t="n">
        <v>-34</v>
      </c>
      <c r="E14" s="5" t="n">
        <v>43</v>
      </c>
    </row>
    <row r="15" spans="1:5">
      <c r="A15" s="4" t="s">
        <v>115</v>
      </c>
      <c r="B15" s="5" t="n">
        <v>13903</v>
      </c>
      <c r="C15" s="5" t="n">
        <v>8436</v>
      </c>
      <c r="D15" s="5" t="n">
        <v>34202</v>
      </c>
      <c r="E15" s="5" t="n">
        <v>22782</v>
      </c>
    </row>
    <row r="16" spans="1:5">
      <c r="A16" s="4" t="s">
        <v>116</v>
      </c>
      <c r="B16" s="5" t="n">
        <v>4124</v>
      </c>
      <c r="C16" s="5" t="n">
        <v>2131</v>
      </c>
      <c r="D16" s="5" t="n">
        <v>8869</v>
      </c>
      <c r="E16" s="5" t="n">
        <v>5699</v>
      </c>
    </row>
    <row r="17" spans="1:5">
      <c r="A17" s="4" t="s">
        <v>117</v>
      </c>
      <c r="B17" s="6" t="n">
        <v>9779</v>
      </c>
      <c r="C17" s="6" t="n">
        <v>6305</v>
      </c>
      <c r="D17" s="6" t="n">
        <v>25333</v>
      </c>
      <c r="E17" s="6" t="n">
        <v>17083</v>
      </c>
    </row>
    <row r="18" spans="1:5">
      <c r="A18" s="4" t="s">
        <v>118</v>
      </c>
      <c r="B18" s="8" t="n">
        <v>0.31</v>
      </c>
      <c r="C18" s="8" t="n">
        <v>0.19</v>
      </c>
      <c r="D18" s="8" t="n">
        <v>0.8100000000000001</v>
      </c>
      <c r="E18" s="8" t="n">
        <v>0.52</v>
      </c>
    </row>
    <row r="19" spans="1:5">
      <c r="A19" s="4" t="s">
        <v>119</v>
      </c>
      <c r="B19" s="8" t="n">
        <v>0.3</v>
      </c>
      <c r="C19" s="8" t="n">
        <v>0.19</v>
      </c>
      <c r="D19" s="8" t="n">
        <v>0.79</v>
      </c>
      <c r="E19" s="8" t="n">
        <v>0.5</v>
      </c>
    </row>
    <row r="20" spans="1:5">
      <c r="A20" s="4" t="s">
        <v>120</v>
      </c>
      <c r="B20" s="5" t="n">
        <v>31246</v>
      </c>
      <c r="C20" s="5" t="n">
        <v>32648</v>
      </c>
      <c r="D20" s="5" t="n">
        <v>31321</v>
      </c>
      <c r="E20" s="5" t="n">
        <v>32724</v>
      </c>
    </row>
    <row r="21" spans="1:5">
      <c r="A21" s="4" t="s">
        <v>121</v>
      </c>
      <c r="B21" s="5" t="n">
        <v>32159</v>
      </c>
      <c r="C21" s="5" t="n">
        <v>33645</v>
      </c>
      <c r="D21" s="5" t="n">
        <v>32197</v>
      </c>
      <c r="E21" s="5" t="n">
        <v>33846</v>
      </c>
    </row>
    <row r="22" spans="1:5">
      <c r="A22" s="4" t="s">
        <v>122</v>
      </c>
    </row>
    <row r="23" spans="1:5">
      <c r="A23" s="3" t="s">
        <v>104</v>
      </c>
    </row>
    <row r="24" spans="1:5">
      <c r="A24" s="4" t="s">
        <v>104</v>
      </c>
      <c r="B24" s="6" t="n">
        <v>144060</v>
      </c>
      <c r="C24" s="6" t="n">
        <v>122879</v>
      </c>
      <c r="D24" s="6" t="n">
        <v>418160</v>
      </c>
      <c r="E24" s="6" t="n">
        <v>363986</v>
      </c>
    </row>
    <row r="25" spans="1:5">
      <c r="A25" s="3" t="s">
        <v>105</v>
      </c>
    </row>
    <row r="26" spans="1:5">
      <c r="A26" s="4" t="s">
        <v>106</v>
      </c>
      <c r="B26" s="5" t="n">
        <v>89235</v>
      </c>
      <c r="C26" s="5" t="n">
        <v>79183</v>
      </c>
      <c r="D26" s="5" t="n">
        <v>264821</v>
      </c>
      <c r="E26" s="5" t="n">
        <v>238004</v>
      </c>
    </row>
    <row r="27" spans="1:5">
      <c r="A27" s="4" t="s">
        <v>123</v>
      </c>
    </row>
    <row r="28" spans="1:5">
      <c r="A28" s="3" t="s">
        <v>104</v>
      </c>
    </row>
    <row r="29" spans="1:5">
      <c r="A29" s="4" t="s">
        <v>104</v>
      </c>
      <c r="B29" s="6" t="n">
        <v>624</v>
      </c>
      <c r="C29" s="6" t="n">
        <v>1054</v>
      </c>
      <c r="D29" s="6" t="n">
        <v>2208</v>
      </c>
      <c r="E29" s="6" t="n">
        <v>2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02</v>
      </c>
      <c r="D1" s="2" t="s">
        <v>1</v>
      </c>
    </row>
    <row r="2" spans="1:5">
      <c r="B2" s="2" t="s">
        <v>2</v>
      </c>
      <c r="C2" s="2" t="s">
        <v>103</v>
      </c>
      <c r="D2" s="2" t="s">
        <v>2</v>
      </c>
      <c r="E2" s="2" t="s">
        <v>103</v>
      </c>
    </row>
    <row r="3" spans="1:5">
      <c r="A3" s="3" t="s">
        <v>219</v>
      </c>
    </row>
    <row r="4" spans="1:5">
      <c r="A4" s="4" t="s">
        <v>117</v>
      </c>
      <c r="B4" s="6" t="n">
        <v>9779</v>
      </c>
      <c r="C4" s="6" t="n">
        <v>6305</v>
      </c>
      <c r="D4" s="6" t="n">
        <v>25333</v>
      </c>
      <c r="E4" s="6" t="n">
        <v>17083</v>
      </c>
    </row>
    <row r="5" spans="1:5">
      <c r="A5" s="3" t="s">
        <v>382</v>
      </c>
    </row>
    <row r="6" spans="1:5">
      <c r="A6" s="4" t="s">
        <v>383</v>
      </c>
      <c r="B6" s="5" t="n">
        <v>31246</v>
      </c>
      <c r="C6" s="5" t="n">
        <v>32648</v>
      </c>
      <c r="D6" s="5" t="n">
        <v>31321</v>
      </c>
      <c r="E6" s="5" t="n">
        <v>32724</v>
      </c>
    </row>
    <row r="7" spans="1:5">
      <c r="A7" s="4" t="s">
        <v>384</v>
      </c>
      <c r="B7" s="5" t="n">
        <v>31246</v>
      </c>
      <c r="C7" s="5" t="n">
        <v>32648</v>
      </c>
      <c r="D7" s="5" t="n">
        <v>31321</v>
      </c>
      <c r="E7" s="5" t="n">
        <v>32724</v>
      </c>
    </row>
    <row r="8" spans="1:5">
      <c r="A8" s="3" t="s">
        <v>385</v>
      </c>
    </row>
    <row r="9" spans="1:5">
      <c r="A9" s="4" t="s">
        <v>386</v>
      </c>
      <c r="B9" s="5" t="n">
        <v>694</v>
      </c>
      <c r="C9" s="5" t="n">
        <v>733</v>
      </c>
      <c r="D9" s="5" t="n">
        <v>637</v>
      </c>
      <c r="E9" s="5" t="n">
        <v>665</v>
      </c>
    </row>
    <row r="10" spans="1:5">
      <c r="A10" s="4" t="s">
        <v>387</v>
      </c>
      <c r="B10" s="5" t="n">
        <v>219</v>
      </c>
      <c r="C10" s="5" t="n">
        <v>264</v>
      </c>
      <c r="D10" s="5" t="n">
        <v>239</v>
      </c>
      <c r="E10" s="5" t="n">
        <v>457</v>
      </c>
    </row>
    <row r="11" spans="1:5">
      <c r="A11" s="4" t="s">
        <v>388</v>
      </c>
      <c r="B11" s="5" t="n">
        <v>32159</v>
      </c>
      <c r="C11" s="5" t="n">
        <v>33645</v>
      </c>
      <c r="D11" s="5" t="n">
        <v>32197</v>
      </c>
      <c r="E11" s="5" t="n">
        <v>33846</v>
      </c>
    </row>
    <row r="12" spans="1:5">
      <c r="A12" s="4" t="s">
        <v>118</v>
      </c>
      <c r="B12" s="8" t="n">
        <v>0.31</v>
      </c>
      <c r="C12" s="8" t="n">
        <v>0.19</v>
      </c>
      <c r="D12" s="8" t="n">
        <v>0.8100000000000001</v>
      </c>
      <c r="E12" s="8" t="n">
        <v>0.52</v>
      </c>
    </row>
    <row r="13" spans="1:5">
      <c r="A13" s="4" t="s">
        <v>119</v>
      </c>
      <c r="B13" s="8" t="n">
        <v>0.3</v>
      </c>
      <c r="C13" s="8" t="n">
        <v>0.19</v>
      </c>
      <c r="D13" s="8" t="n">
        <v>0.79</v>
      </c>
      <c r="E13" s="8"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2</v>
      </c>
      <c r="D1" s="2" t="s">
        <v>1</v>
      </c>
    </row>
    <row r="2" spans="1:5">
      <c r="B2" s="2" t="s">
        <v>2</v>
      </c>
      <c r="C2" s="2" t="s">
        <v>103</v>
      </c>
      <c r="D2" s="2" t="s">
        <v>2</v>
      </c>
      <c r="E2" s="2" t="s">
        <v>103</v>
      </c>
    </row>
    <row r="3" spans="1:5">
      <c r="A3" s="3" t="s">
        <v>390</v>
      </c>
    </row>
    <row r="4" spans="1:5">
      <c r="A4" s="4" t="s">
        <v>391</v>
      </c>
      <c r="B4" s="5" t="n">
        <v>7646</v>
      </c>
      <c r="C4" s="5" t="n">
        <v>7646</v>
      </c>
      <c r="D4" s="5" t="n">
        <v>7681</v>
      </c>
      <c r="E4" s="5" t="n">
        <v>7686</v>
      </c>
    </row>
    <row r="5" spans="1:5">
      <c r="A5" s="4" t="s">
        <v>386</v>
      </c>
    </row>
    <row r="6" spans="1:5">
      <c r="A6" s="3" t="s">
        <v>390</v>
      </c>
    </row>
    <row r="7" spans="1:5">
      <c r="A7" s="4" t="s">
        <v>391</v>
      </c>
      <c r="B7" s="5" t="n">
        <v>0</v>
      </c>
      <c r="C7" s="5" t="n">
        <v>0</v>
      </c>
      <c r="D7" s="5" t="n">
        <v>35</v>
      </c>
      <c r="E7" s="5" t="n">
        <v>40</v>
      </c>
    </row>
    <row r="8" spans="1:5">
      <c r="A8" s="4" t="s">
        <v>392</v>
      </c>
    </row>
    <row r="9" spans="1:5">
      <c r="A9" s="3" t="s">
        <v>390</v>
      </c>
    </row>
    <row r="10" spans="1:5">
      <c r="A10" s="4" t="s">
        <v>391</v>
      </c>
      <c r="B10" s="5" t="n">
        <v>3823</v>
      </c>
      <c r="C10" s="5" t="n">
        <v>3823</v>
      </c>
      <c r="D10" s="5" t="n">
        <v>3823</v>
      </c>
      <c r="E10" s="5" t="n">
        <v>3823</v>
      </c>
    </row>
    <row r="11" spans="1:5">
      <c r="A11" s="4" t="s">
        <v>393</v>
      </c>
    </row>
    <row r="12" spans="1:5">
      <c r="A12" s="3" t="s">
        <v>390</v>
      </c>
    </row>
    <row r="13" spans="1:5">
      <c r="A13" s="4" t="s">
        <v>391</v>
      </c>
      <c r="B13" s="5" t="n">
        <v>3823</v>
      </c>
      <c r="C13" s="5" t="n">
        <v>3823</v>
      </c>
      <c r="D13" s="5" t="n">
        <v>3823</v>
      </c>
      <c r="E13" s="5" t="n">
        <v>38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4</v>
      </c>
      <c r="B1" s="2" t="s">
        <v>395</v>
      </c>
      <c r="C1" s="2" t="s">
        <v>2</v>
      </c>
    </row>
    <row r="2" spans="1:3">
      <c r="A2" s="3" t="s">
        <v>396</v>
      </c>
    </row>
    <row r="3" spans="1:3">
      <c r="A3" s="4" t="s">
        <v>397</v>
      </c>
      <c r="C3" s="6" t="n">
        <v>235000000</v>
      </c>
    </row>
    <row r="4" spans="1:3">
      <c r="A4" s="4" t="s">
        <v>398</v>
      </c>
      <c r="C4" s="6" t="n">
        <v>219200000</v>
      </c>
    </row>
    <row r="5" spans="1:3">
      <c r="A5" s="4" t="s">
        <v>399</v>
      </c>
      <c r="C5" s="10" t="n">
        <v>15.4</v>
      </c>
    </row>
    <row r="6" spans="1:3">
      <c r="A6" s="4" t="s">
        <v>400</v>
      </c>
    </row>
    <row r="7" spans="1:3">
      <c r="A7" s="3" t="s">
        <v>396</v>
      </c>
    </row>
    <row r="8" spans="1:3">
      <c r="A8" s="4" t="s">
        <v>397</v>
      </c>
      <c r="B8" s="6" t="n">
        <v>265000000</v>
      </c>
    </row>
    <row r="9" spans="1:3">
      <c r="A9" s="4" t="s">
        <v>401</v>
      </c>
      <c r="B9" s="6"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222</v>
      </c>
    </row>
    <row r="3" spans="1:3">
      <c r="A3" s="4" t="s">
        <v>403</v>
      </c>
      <c r="B3" s="6" t="n">
        <v>77872</v>
      </c>
      <c r="C3" s="6" t="n">
        <v>87347</v>
      </c>
    </row>
    <row r="4" spans="1:3">
      <c r="A4" s="4" t="s">
        <v>404</v>
      </c>
      <c r="B4" s="5" t="n">
        <v>48432</v>
      </c>
      <c r="C4" s="5" t="n">
        <v>35099</v>
      </c>
    </row>
    <row r="5" spans="1:3">
      <c r="A5" s="4" t="s">
        <v>130</v>
      </c>
      <c r="B5" s="6" t="n">
        <v>126304</v>
      </c>
      <c r="C5" s="6" t="n">
        <v>122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0</v>
      </c>
    </row>
    <row r="3" spans="1:3">
      <c r="A3" s="3" t="s">
        <v>406</v>
      </c>
    </row>
    <row r="4" spans="1:3">
      <c r="A4" s="4" t="s">
        <v>407</v>
      </c>
      <c r="B4" s="6" t="n">
        <v>-20196</v>
      </c>
      <c r="C4" s="6" t="n">
        <v>-20574</v>
      </c>
    </row>
    <row r="5" spans="1:3">
      <c r="A5" s="4" t="s">
        <v>67</v>
      </c>
      <c r="B5" s="5" t="n">
        <v>12391</v>
      </c>
      <c r="C5" s="5" t="n">
        <v>6677</v>
      </c>
    </row>
    <row r="6" spans="1:3">
      <c r="A6" s="4" t="s">
        <v>408</v>
      </c>
    </row>
    <row r="7" spans="1:3">
      <c r="A7" s="3" t="s">
        <v>406</v>
      </c>
    </row>
    <row r="8" spans="1:3">
      <c r="A8" s="4" t="s">
        <v>409</v>
      </c>
      <c r="B8" s="6" t="n">
        <v>15706</v>
      </c>
      <c r="C8" s="5" t="n">
        <v>14160</v>
      </c>
    </row>
    <row r="9" spans="1:3">
      <c r="A9" s="4" t="s">
        <v>410</v>
      </c>
      <c r="B9" s="4" t="s">
        <v>357</v>
      </c>
    </row>
    <row r="10" spans="1:3">
      <c r="A10" s="4" t="s">
        <v>411</v>
      </c>
    </row>
    <row r="11" spans="1:3">
      <c r="A11" s="3" t="s">
        <v>406</v>
      </c>
    </row>
    <row r="12" spans="1:3">
      <c r="A12" s="4" t="s">
        <v>409</v>
      </c>
      <c r="B12" s="6" t="n">
        <v>5270</v>
      </c>
      <c r="C12" s="5" t="n">
        <v>5042</v>
      </c>
    </row>
    <row r="13" spans="1:3">
      <c r="A13" s="4" t="s">
        <v>412</v>
      </c>
    </row>
    <row r="14" spans="1:3">
      <c r="A14" s="3" t="s">
        <v>406</v>
      </c>
    </row>
    <row r="15" spans="1:3">
      <c r="A15" s="4" t="s">
        <v>409</v>
      </c>
      <c r="B15" s="6" t="n">
        <v>5133</v>
      </c>
      <c r="C15" s="5" t="n">
        <v>4653</v>
      </c>
    </row>
    <row r="16" spans="1:3">
      <c r="A16" s="4" t="s">
        <v>410</v>
      </c>
      <c r="B16" s="4" t="s">
        <v>413</v>
      </c>
    </row>
    <row r="17" spans="1:3">
      <c r="A17" s="4" t="s">
        <v>414</v>
      </c>
    </row>
    <row r="18" spans="1:3">
      <c r="A18" s="3" t="s">
        <v>406</v>
      </c>
    </row>
    <row r="19" spans="1:3">
      <c r="A19" s="4" t="s">
        <v>409</v>
      </c>
      <c r="B19" s="6" t="n">
        <v>6478</v>
      </c>
      <c r="C19" s="6" t="n">
        <v>3396</v>
      </c>
    </row>
    <row r="20" spans="1:3">
      <c r="A20" s="4" t="s">
        <v>410</v>
      </c>
      <c r="B20" s="4" t="s">
        <v>413</v>
      </c>
    </row>
    <row r="21" spans="1:3">
      <c r="A21" s="4" t="s">
        <v>415</v>
      </c>
    </row>
    <row r="22" spans="1:3">
      <c r="A22" s="3" t="s">
        <v>406</v>
      </c>
    </row>
    <row r="23" spans="1:3">
      <c r="A23" s="4" t="s">
        <v>410</v>
      </c>
      <c r="B23" s="4" t="s">
        <v>416</v>
      </c>
    </row>
    <row r="24" spans="1:3">
      <c r="A24" s="4" t="s">
        <v>417</v>
      </c>
    </row>
    <row r="25" spans="1:3">
      <c r="A25" s="3" t="s">
        <v>406</v>
      </c>
    </row>
    <row r="26" spans="1:3">
      <c r="A26" s="4" t="s">
        <v>410</v>
      </c>
      <c r="B2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222</v>
      </c>
    </row>
    <row r="3" spans="1:3">
      <c r="A3" s="4" t="s">
        <v>420</v>
      </c>
      <c r="B3" s="6" t="n">
        <v>20304</v>
      </c>
      <c r="C3" s="6" t="n">
        <v>22258</v>
      </c>
    </row>
    <row r="4" spans="1:3">
      <c r="A4" s="4" t="s">
        <v>421</v>
      </c>
      <c r="B4" s="5" t="n">
        <v>8737</v>
      </c>
      <c r="C4" s="5" t="n">
        <v>0</v>
      </c>
    </row>
    <row r="5" spans="1:3">
      <c r="A5" s="4" t="s">
        <v>422</v>
      </c>
      <c r="B5" s="5" t="n">
        <v>5740</v>
      </c>
      <c r="C5" s="5" t="n">
        <v>8111</v>
      </c>
    </row>
    <row r="6" spans="1:3">
      <c r="A6" s="4" t="s">
        <v>423</v>
      </c>
      <c r="B6" s="5" t="n">
        <v>3584</v>
      </c>
      <c r="C6" s="5" t="n">
        <v>7156</v>
      </c>
    </row>
    <row r="7" spans="1:3">
      <c r="A7" s="4" t="s">
        <v>75</v>
      </c>
      <c r="B7" s="5" t="n">
        <v>5013</v>
      </c>
      <c r="C7" s="5" t="n">
        <v>6021</v>
      </c>
    </row>
    <row r="8" spans="1:3">
      <c r="A8" s="4" t="s">
        <v>424</v>
      </c>
      <c r="B8" s="5" t="n">
        <v>3528</v>
      </c>
      <c r="C8" s="5" t="n">
        <v>3064</v>
      </c>
    </row>
    <row r="9" spans="1:3">
      <c r="A9" s="4" t="s">
        <v>425</v>
      </c>
      <c r="B9" s="5" t="n">
        <v>1577</v>
      </c>
      <c r="C9" s="5" t="n">
        <v>1431</v>
      </c>
    </row>
    <row r="10" spans="1:3">
      <c r="A10" s="4" t="s">
        <v>426</v>
      </c>
      <c r="B10" s="5" t="n">
        <v>1441</v>
      </c>
      <c r="C10" s="5" t="n">
        <v>1782</v>
      </c>
    </row>
    <row r="11" spans="1:3">
      <c r="A11" s="4" t="s">
        <v>427</v>
      </c>
      <c r="B11" s="5" t="n">
        <v>503</v>
      </c>
      <c r="C11" s="5" t="n">
        <v>563</v>
      </c>
    </row>
    <row r="12" spans="1:3">
      <c r="A12" s="4" t="s">
        <v>130</v>
      </c>
      <c r="B12" s="6" t="n">
        <v>50427</v>
      </c>
      <c r="C12" s="6" t="n">
        <v>50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0</v>
      </c>
    </row>
    <row r="2" spans="1:3">
      <c r="A2" s="3" t="s">
        <v>222</v>
      </c>
    </row>
    <row r="3" spans="1:3">
      <c r="A3" s="4" t="s">
        <v>166</v>
      </c>
      <c r="B3" s="6" t="n">
        <v>11093</v>
      </c>
      <c r="C3" s="6" t="n">
        <v>9253</v>
      </c>
    </row>
    <row r="4" spans="1:3">
      <c r="A4" s="4" t="s">
        <v>429</v>
      </c>
      <c r="B4" s="5" t="n">
        <v>5071</v>
      </c>
      <c r="C4" s="5" t="n">
        <v>4278</v>
      </c>
    </row>
    <row r="5" spans="1:3">
      <c r="A5" s="4" t="s">
        <v>430</v>
      </c>
      <c r="B5" s="5" t="n">
        <v>4901</v>
      </c>
      <c r="C5" s="5" t="n">
        <v>3407</v>
      </c>
    </row>
    <row r="6" spans="1:3">
      <c r="A6" s="4" t="s">
        <v>79</v>
      </c>
      <c r="B6" s="5" t="n">
        <v>8323</v>
      </c>
      <c r="C6" s="5" t="n">
        <v>5032</v>
      </c>
    </row>
    <row r="7" spans="1:3">
      <c r="A7" s="4" t="s">
        <v>130</v>
      </c>
      <c r="B7" s="6" t="n">
        <v>29388</v>
      </c>
      <c r="C7" s="6" t="n">
        <v>219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1</v>
      </c>
      <c r="B1" s="2" t="s">
        <v>432</v>
      </c>
      <c r="C1" s="2" t="s">
        <v>2</v>
      </c>
      <c r="D1" s="2" t="s">
        <v>103</v>
      </c>
      <c r="E1" s="2" t="s">
        <v>2</v>
      </c>
      <c r="F1" s="2" t="s">
        <v>103</v>
      </c>
    </row>
    <row r="2" spans="1:6">
      <c r="A2" s="3" t="s">
        <v>283</v>
      </c>
    </row>
    <row r="3" spans="1:6">
      <c r="A3" s="4" t="s">
        <v>111</v>
      </c>
      <c r="C3" s="6" t="n">
        <v>-2</v>
      </c>
      <c r="D3" s="6" t="n">
        <v>666</v>
      </c>
      <c r="E3" s="6" t="n">
        <v>-310</v>
      </c>
      <c r="F3" s="6" t="n">
        <v>1757</v>
      </c>
    </row>
    <row r="4" spans="1:6">
      <c r="A4" s="4" t="s">
        <v>433</v>
      </c>
    </row>
    <row r="5" spans="1:6">
      <c r="A5" s="3" t="s">
        <v>283</v>
      </c>
    </row>
    <row r="6" spans="1:6">
      <c r="A6" s="4" t="s">
        <v>434</v>
      </c>
      <c r="B6" s="4" t="s">
        <v>435</v>
      </c>
    </row>
    <row r="7" spans="1:6">
      <c r="A7" s="4" t="s">
        <v>436</v>
      </c>
      <c r="B7" s="6" t="n">
        <v>18600</v>
      </c>
    </row>
    <row r="8" spans="1:6">
      <c r="A8" s="4" t="s">
        <v>437</v>
      </c>
      <c r="B8" s="5" t="n">
        <v>11300</v>
      </c>
    </row>
    <row r="9" spans="1:6">
      <c r="A9" s="4" t="s">
        <v>438</v>
      </c>
      <c r="B9" s="5" t="n">
        <v>2700</v>
      </c>
    </row>
    <row r="10" spans="1:6">
      <c r="A10" s="4" t="s">
        <v>439</v>
      </c>
      <c r="B10" s="5" t="n">
        <v>300</v>
      </c>
    </row>
    <row r="11" spans="1:6">
      <c r="A11" s="4" t="s">
        <v>440</v>
      </c>
      <c r="B11" s="6" t="n">
        <v>4300</v>
      </c>
    </row>
    <row r="12" spans="1:6">
      <c r="A12" s="4" t="s">
        <v>441</v>
      </c>
      <c r="C12" s="5" t="n">
        <v>6600</v>
      </c>
      <c r="E12" s="5" t="n">
        <v>6600</v>
      </c>
    </row>
    <row r="13" spans="1:6">
      <c r="A13" s="4" t="s">
        <v>442</v>
      </c>
      <c r="C13" s="5" t="n">
        <v>5200</v>
      </c>
      <c r="E13" s="5" t="n">
        <v>5200</v>
      </c>
    </row>
    <row r="14" spans="1:6">
      <c r="A14" s="4" t="s">
        <v>443</v>
      </c>
      <c r="C14" s="6" t="n">
        <v>12300</v>
      </c>
      <c r="E14" s="6" t="n">
        <v>1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4</v>
      </c>
      <c r="B1" s="2" t="s">
        <v>445</v>
      </c>
      <c r="C1" s="2" t="s">
        <v>2</v>
      </c>
      <c r="D1" s="2" t="s">
        <v>103</v>
      </c>
      <c r="E1" s="2" t="s">
        <v>2</v>
      </c>
      <c r="F1" s="2" t="s">
        <v>103</v>
      </c>
    </row>
    <row r="2" spans="1:6">
      <c r="A2" s="3" t="s">
        <v>446</v>
      </c>
    </row>
    <row r="3" spans="1:6">
      <c r="A3" s="4" t="s">
        <v>169</v>
      </c>
      <c r="C3" s="6" t="n">
        <v>-2</v>
      </c>
      <c r="D3" s="6" t="n">
        <v>666</v>
      </c>
      <c r="E3" s="6" t="n">
        <v>-310</v>
      </c>
      <c r="F3" s="6" t="n">
        <v>1757</v>
      </c>
    </row>
    <row r="4" spans="1:6">
      <c r="A4" s="4" t="s">
        <v>447</v>
      </c>
    </row>
    <row r="5" spans="1:6">
      <c r="A5" s="3" t="s">
        <v>446</v>
      </c>
    </row>
    <row r="6" spans="1:6">
      <c r="A6" s="4" t="s">
        <v>434</v>
      </c>
      <c r="B6" s="4" t="s">
        <v>448</v>
      </c>
    </row>
    <row r="7" spans="1:6">
      <c r="A7" s="4" t="s">
        <v>436</v>
      </c>
      <c r="B7" s="6" t="n">
        <v>12300</v>
      </c>
    </row>
    <row r="8" spans="1:6">
      <c r="A8" s="4" t="s">
        <v>437</v>
      </c>
      <c r="B8" s="5" t="n">
        <v>9900</v>
      </c>
    </row>
    <row r="9" spans="1:6">
      <c r="A9" s="4" t="s">
        <v>438</v>
      </c>
      <c r="B9" s="5" t="n">
        <v>1100</v>
      </c>
    </row>
    <row r="10" spans="1:6">
      <c r="A10" s="4" t="s">
        <v>439</v>
      </c>
      <c r="B10" s="5" t="n">
        <v>100</v>
      </c>
    </row>
    <row r="11" spans="1:6">
      <c r="A11" s="4" t="s">
        <v>440</v>
      </c>
      <c r="B11" s="6" t="n">
        <v>1200</v>
      </c>
    </row>
    <row r="12" spans="1:6">
      <c r="A12" s="4" t="s">
        <v>169</v>
      </c>
      <c r="E12" s="5" t="n">
        <v>-1300</v>
      </c>
    </row>
    <row r="13" spans="1:6">
      <c r="A13" s="4" t="s">
        <v>443</v>
      </c>
      <c r="C13" s="6" t="n">
        <v>5400</v>
      </c>
      <c r="E13" s="6" t="n">
        <v>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9</v>
      </c>
      <c r="B1" s="2" t="s">
        <v>450</v>
      </c>
      <c r="C1" s="2" t="s">
        <v>2</v>
      </c>
      <c r="D1" s="2" t="s">
        <v>103</v>
      </c>
      <c r="E1" s="2" t="s">
        <v>2</v>
      </c>
      <c r="F1" s="2" t="s">
        <v>103</v>
      </c>
    </row>
    <row r="2" spans="1:6">
      <c r="A2" s="3" t="s">
        <v>283</v>
      </c>
    </row>
    <row r="3" spans="1:6">
      <c r="A3" s="4" t="s">
        <v>169</v>
      </c>
      <c r="C3" s="6" t="n">
        <v>-2</v>
      </c>
      <c r="D3" s="6" t="n">
        <v>666</v>
      </c>
      <c r="E3" s="6" t="n">
        <v>-310</v>
      </c>
      <c r="F3" s="6" t="n">
        <v>1757</v>
      </c>
    </row>
    <row r="4" spans="1:6">
      <c r="A4" s="4" t="s">
        <v>451</v>
      </c>
    </row>
    <row r="5" spans="1:6">
      <c r="A5" s="3" t="s">
        <v>283</v>
      </c>
    </row>
    <row r="6" spans="1:6">
      <c r="A6" s="4" t="s">
        <v>434</v>
      </c>
      <c r="B6" s="4" t="s">
        <v>452</v>
      </c>
    </row>
    <row r="7" spans="1:6">
      <c r="A7" s="4" t="s">
        <v>436</v>
      </c>
      <c r="B7" s="6" t="n">
        <v>8100</v>
      </c>
    </row>
    <row r="8" spans="1:6">
      <c r="A8" s="4" t="s">
        <v>437</v>
      </c>
      <c r="B8" s="5" t="n">
        <v>5400</v>
      </c>
    </row>
    <row r="9" spans="1:6">
      <c r="A9" s="4" t="s">
        <v>438</v>
      </c>
      <c r="B9" s="5" t="n">
        <v>1400</v>
      </c>
    </row>
    <row r="10" spans="1:6">
      <c r="A10" s="4" t="s">
        <v>439</v>
      </c>
      <c r="B10" s="5" t="n">
        <v>400</v>
      </c>
    </row>
    <row r="11" spans="1:6">
      <c r="A11" s="4" t="s">
        <v>440</v>
      </c>
      <c r="B11" s="6" t="n">
        <v>900</v>
      </c>
    </row>
    <row r="12" spans="1:6">
      <c r="A12" s="4" t="s">
        <v>441</v>
      </c>
      <c r="C12" s="5" t="n">
        <v>1800</v>
      </c>
      <c r="E12" s="5" t="n">
        <v>1800</v>
      </c>
    </row>
    <row r="13" spans="1:6">
      <c r="A13" s="4" t="s">
        <v>442</v>
      </c>
      <c r="C13" s="5" t="n">
        <v>1300</v>
      </c>
      <c r="E13" s="5" t="n">
        <v>1300</v>
      </c>
    </row>
    <row r="14" spans="1:6">
      <c r="A14" s="4" t="s">
        <v>169</v>
      </c>
      <c r="C14" s="6" t="n">
        <v>-300</v>
      </c>
      <c r="E14"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2</v>
      </c>
      <c r="D1" s="2" t="s">
        <v>1</v>
      </c>
    </row>
    <row r="2" spans="1:5">
      <c r="B2" s="2" t="s">
        <v>2</v>
      </c>
      <c r="C2" s="2" t="s">
        <v>103</v>
      </c>
      <c r="D2" s="2" t="s">
        <v>2</v>
      </c>
      <c r="E2" s="2" t="s">
        <v>103</v>
      </c>
    </row>
    <row r="3" spans="1:5">
      <c r="A3" s="3" t="s">
        <v>125</v>
      </c>
    </row>
    <row r="4" spans="1:5">
      <c r="A4" s="4" t="s">
        <v>117</v>
      </c>
      <c r="B4" s="6" t="n">
        <v>9779</v>
      </c>
      <c r="C4" s="6" t="n">
        <v>6305</v>
      </c>
      <c r="D4" s="6" t="n">
        <v>25333</v>
      </c>
      <c r="E4" s="6" t="n">
        <v>17083</v>
      </c>
    </row>
    <row r="5" spans="1:5">
      <c r="A5" s="3" t="s">
        <v>126</v>
      </c>
    </row>
    <row r="6" spans="1:5">
      <c r="A6" s="4" t="s">
        <v>127</v>
      </c>
      <c r="B6" s="5" t="n">
        <v>-285</v>
      </c>
      <c r="C6" s="5" t="n">
        <v>-363</v>
      </c>
      <c r="D6" s="5" t="n">
        <v>-48</v>
      </c>
      <c r="E6" s="5" t="n">
        <v>-1015</v>
      </c>
    </row>
    <row r="7" spans="1:5">
      <c r="A7" s="4" t="s">
        <v>128</v>
      </c>
      <c r="B7" s="6" t="n">
        <v>9494</v>
      </c>
      <c r="C7" s="6" t="n">
        <v>5942</v>
      </c>
      <c r="D7" s="6" t="n">
        <v>25285</v>
      </c>
      <c r="E7" s="6" t="n">
        <v>16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53</v>
      </c>
      <c r="B1" s="2" t="s">
        <v>454</v>
      </c>
      <c r="C1" s="2" t="s">
        <v>2</v>
      </c>
      <c r="D1" s="2" t="s">
        <v>103</v>
      </c>
      <c r="E1" s="2" t="s">
        <v>2</v>
      </c>
      <c r="F1" s="2" t="s">
        <v>103</v>
      </c>
      <c r="G1" s="2" t="s">
        <v>60</v>
      </c>
    </row>
    <row r="2" spans="1:7">
      <c r="A2" s="3" t="s">
        <v>446</v>
      </c>
    </row>
    <row r="3" spans="1:7">
      <c r="A3" s="4" t="s">
        <v>111</v>
      </c>
      <c r="C3" s="6" t="n">
        <v>-2</v>
      </c>
      <c r="D3" s="6" t="n">
        <v>666</v>
      </c>
      <c r="E3" s="6" t="n">
        <v>-310</v>
      </c>
      <c r="F3" s="6" t="n">
        <v>1757</v>
      </c>
    </row>
    <row r="4" spans="1:7">
      <c r="A4" s="4" t="s">
        <v>69</v>
      </c>
      <c r="C4" s="5" t="n">
        <v>335588</v>
      </c>
      <c r="E4" s="5" t="n">
        <v>335588</v>
      </c>
      <c r="G4" s="6" t="n">
        <v>327992</v>
      </c>
    </row>
    <row r="5" spans="1:7">
      <c r="A5" s="4" t="s">
        <v>455</v>
      </c>
    </row>
    <row r="6" spans="1:7">
      <c r="A6" s="3" t="s">
        <v>446</v>
      </c>
    </row>
    <row r="7" spans="1:7">
      <c r="A7" s="4" t="s">
        <v>434</v>
      </c>
      <c r="B7" s="4" t="s">
        <v>456</v>
      </c>
    </row>
    <row r="8" spans="1:7">
      <c r="A8" s="4" t="s">
        <v>436</v>
      </c>
      <c r="B8" s="6" t="n">
        <v>14100</v>
      </c>
    </row>
    <row r="9" spans="1:7">
      <c r="A9" s="4" t="s">
        <v>437</v>
      </c>
      <c r="B9" s="5" t="n">
        <v>10300</v>
      </c>
    </row>
    <row r="10" spans="1:7">
      <c r="A10" s="4" t="s">
        <v>438</v>
      </c>
      <c r="B10" s="5" t="n">
        <v>1300</v>
      </c>
    </row>
    <row r="11" spans="1:7">
      <c r="A11" s="4" t="s">
        <v>439</v>
      </c>
      <c r="B11" s="5" t="n">
        <v>600</v>
      </c>
    </row>
    <row r="12" spans="1:7">
      <c r="A12" s="4" t="s">
        <v>440</v>
      </c>
      <c r="B12" s="5" t="n">
        <v>1900</v>
      </c>
    </row>
    <row r="13" spans="1:7">
      <c r="A13" s="4" t="s">
        <v>441</v>
      </c>
      <c r="B13" s="5" t="n">
        <v>3600</v>
      </c>
    </row>
    <row r="14" spans="1:7">
      <c r="A14" s="4" t="s">
        <v>442</v>
      </c>
      <c r="C14" s="5" t="n">
        <v>2300</v>
      </c>
      <c r="E14" s="5" t="n">
        <v>2300</v>
      </c>
    </row>
    <row r="15" spans="1:7">
      <c r="A15" s="4" t="s">
        <v>111</v>
      </c>
      <c r="E15" s="5" t="n">
        <v>300</v>
      </c>
    </row>
    <row r="16" spans="1:7">
      <c r="A16" s="4" t="s">
        <v>457</v>
      </c>
      <c r="B16" s="5" t="n">
        <v>600</v>
      </c>
    </row>
    <row r="17" spans="1:7">
      <c r="A17" s="4" t="s">
        <v>458</v>
      </c>
      <c r="B17" s="5" t="n">
        <v>6400</v>
      </c>
    </row>
    <row r="18" spans="1:7">
      <c r="A18" s="4" t="s">
        <v>459</v>
      </c>
      <c r="B18" s="5" t="n">
        <v>4800</v>
      </c>
    </row>
    <row r="19" spans="1:7">
      <c r="A19" s="4" t="s">
        <v>460</v>
      </c>
      <c r="B19" s="5" t="n">
        <v>-4800</v>
      </c>
    </row>
    <row r="20" spans="1:7">
      <c r="A20" s="4" t="s">
        <v>69</v>
      </c>
      <c r="B20" s="6" t="n">
        <v>7700</v>
      </c>
    </row>
    <row r="21" spans="1:7">
      <c r="A21" s="4" t="s">
        <v>443</v>
      </c>
      <c r="C21" s="6" t="n">
        <v>5500</v>
      </c>
      <c r="E21" s="6" t="n">
        <v>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462</v>
      </c>
    </row>
    <row r="2" spans="1:3">
      <c r="B2" s="2" t="s">
        <v>2</v>
      </c>
      <c r="C2" s="2" t="s">
        <v>60</v>
      </c>
    </row>
    <row r="3" spans="1:3">
      <c r="A3" s="3" t="s">
        <v>463</v>
      </c>
    </row>
    <row r="4" spans="1:3">
      <c r="A4" s="4" t="s">
        <v>464</v>
      </c>
      <c r="B4" s="9" t="n">
        <v>4.8</v>
      </c>
      <c r="C4" s="9" t="n">
        <v>12.9</v>
      </c>
    </row>
    <row r="5" spans="1:3">
      <c r="A5" s="4" t="s">
        <v>465</v>
      </c>
    </row>
    <row r="6" spans="1:3">
      <c r="A6" s="3" t="s">
        <v>463</v>
      </c>
    </row>
    <row r="7" spans="1:3">
      <c r="A7" s="4" t="s">
        <v>466</v>
      </c>
      <c r="B7" s="4" t="s">
        <v>418</v>
      </c>
      <c r="C7" s="4" t="s">
        <v>413</v>
      </c>
    </row>
    <row r="8" spans="1:3">
      <c r="A8" s="4" t="s">
        <v>467</v>
      </c>
      <c r="B8" s="4" t="s">
        <v>418</v>
      </c>
    </row>
    <row r="9" spans="1:3">
      <c r="A9" s="4" t="s">
        <v>464</v>
      </c>
      <c r="B9" s="9" t="n">
        <v>3.9</v>
      </c>
      <c r="C9" s="9" t="n">
        <v>10.6</v>
      </c>
    </row>
    <row r="10" spans="1:3">
      <c r="A10" s="4" t="s">
        <v>468</v>
      </c>
    </row>
    <row r="11" spans="1:3">
      <c r="A11" s="3" t="s">
        <v>463</v>
      </c>
    </row>
    <row r="12" spans="1:3">
      <c r="A12" s="4" t="s">
        <v>466</v>
      </c>
      <c r="B12" s="4" t="s">
        <v>469</v>
      </c>
      <c r="C12" s="4" t="s">
        <v>416</v>
      </c>
    </row>
    <row r="13" spans="1:3">
      <c r="A13" s="4" t="s">
        <v>467</v>
      </c>
      <c r="B13" s="4" t="s">
        <v>469</v>
      </c>
    </row>
    <row r="14" spans="1:3">
      <c r="A14" s="4" t="s">
        <v>464</v>
      </c>
      <c r="B14" s="9" t="n">
        <v>0.4</v>
      </c>
      <c r="C14" s="9" t="n">
        <v>1.5</v>
      </c>
    </row>
    <row r="15" spans="1:3">
      <c r="A15" s="4" t="s">
        <v>470</v>
      </c>
    </row>
    <row r="16" spans="1:3">
      <c r="A16" s="3" t="s">
        <v>463</v>
      </c>
    </row>
    <row r="17" spans="1:3">
      <c r="A17" s="4" t="s">
        <v>466</v>
      </c>
      <c r="B17" s="4" t="s">
        <v>413</v>
      </c>
      <c r="C17" s="4" t="s">
        <v>413</v>
      </c>
    </row>
    <row r="18" spans="1:3">
      <c r="A18" s="4" t="s">
        <v>467</v>
      </c>
      <c r="B18" s="4" t="s">
        <v>413</v>
      </c>
    </row>
    <row r="19" spans="1:3">
      <c r="A19" s="4" t="s">
        <v>464</v>
      </c>
      <c r="B19" s="9" t="n">
        <v>0.1</v>
      </c>
      <c r="C19" s="9" t="n">
        <v>0.3</v>
      </c>
    </row>
    <row r="20" spans="1:3">
      <c r="A20" s="4" t="s">
        <v>471</v>
      </c>
    </row>
    <row r="21" spans="1:3">
      <c r="A21" s="3" t="s">
        <v>463</v>
      </c>
    </row>
    <row r="22" spans="1:3">
      <c r="A22" s="4" t="s">
        <v>466</v>
      </c>
      <c r="B22" s="4" t="s">
        <v>416</v>
      </c>
      <c r="C22" s="4" t="s">
        <v>416</v>
      </c>
    </row>
    <row r="23" spans="1:3">
      <c r="A23" s="4" t="s">
        <v>467</v>
      </c>
      <c r="B23" s="4" t="s">
        <v>416</v>
      </c>
      <c r="C23" s="4" t="s">
        <v>416</v>
      </c>
    </row>
    <row r="24" spans="1:3">
      <c r="A24" s="4" t="s">
        <v>464</v>
      </c>
      <c r="B24" s="9" t="n">
        <v>0.1</v>
      </c>
      <c r="C24" s="9" t="n">
        <v>0.1</v>
      </c>
    </row>
    <row r="25" spans="1:3">
      <c r="A25" s="4" t="s">
        <v>472</v>
      </c>
    </row>
    <row r="26" spans="1:3">
      <c r="A26" s="3" t="s">
        <v>463</v>
      </c>
    </row>
    <row r="27" spans="1:3">
      <c r="A27" s="4" t="s">
        <v>466</v>
      </c>
      <c r="B27" s="4" t="s">
        <v>357</v>
      </c>
      <c r="C27" s="4" t="s">
        <v>357</v>
      </c>
    </row>
    <row r="28" spans="1:3">
      <c r="A28" s="4" t="s">
        <v>467</v>
      </c>
      <c r="B28" s="4" t="s">
        <v>357</v>
      </c>
      <c r="C28" s="4" t="s">
        <v>357</v>
      </c>
    </row>
    <row r="29" spans="1:3">
      <c r="A29" s="4" t="s">
        <v>464</v>
      </c>
      <c r="B29" s="9" t="n">
        <v>0.3</v>
      </c>
      <c r="C29" s="9" t="n">
        <v>0.4</v>
      </c>
    </row>
    <row r="30" spans="1:3">
      <c r="A30" s="4" t="s">
        <v>473</v>
      </c>
    </row>
    <row r="31" spans="1:3">
      <c r="A31" s="3" t="s">
        <v>463</v>
      </c>
    </row>
    <row r="32" spans="1:3">
      <c r="A32" s="4" t="s">
        <v>467</v>
      </c>
      <c r="C32" s="4" t="s">
        <v>413</v>
      </c>
    </row>
    <row r="33" spans="1:3">
      <c r="A33" s="4" t="s">
        <v>474</v>
      </c>
    </row>
    <row r="34" spans="1:3">
      <c r="A34" s="3" t="s">
        <v>463</v>
      </c>
    </row>
    <row r="35" spans="1:3">
      <c r="A35" s="4" t="s">
        <v>467</v>
      </c>
      <c r="C35" s="4" t="s">
        <v>416</v>
      </c>
    </row>
    <row r="36" spans="1:3">
      <c r="A36" s="4" t="s">
        <v>475</v>
      </c>
    </row>
    <row r="37" spans="1:3">
      <c r="A37" s="3" t="s">
        <v>463</v>
      </c>
    </row>
    <row r="38" spans="1:3">
      <c r="A38" s="4" t="s">
        <v>467</v>
      </c>
      <c r="C38" s="4" t="s">
        <v>476</v>
      </c>
    </row>
    <row r="39" spans="1:3">
      <c r="A39" s="4" t="s">
        <v>477</v>
      </c>
    </row>
    <row r="40" spans="1:3">
      <c r="A40" s="3" t="s">
        <v>463</v>
      </c>
    </row>
    <row r="41" spans="1:3">
      <c r="A41" s="4" t="s">
        <v>467</v>
      </c>
      <c r="C41" s="4" t="s">
        <v>478</v>
      </c>
    </row>
    <row r="42" spans="1:3">
      <c r="A42" s="4" t="s">
        <v>479</v>
      </c>
    </row>
    <row r="43" spans="1:3">
      <c r="A43" s="3" t="s">
        <v>463</v>
      </c>
    </row>
    <row r="44" spans="1:3">
      <c r="A44" s="4" t="s">
        <v>467</v>
      </c>
      <c r="C44" s="4" t="s">
        <v>480</v>
      </c>
    </row>
    <row r="45" spans="1:3">
      <c r="A45" s="4" t="s">
        <v>481</v>
      </c>
    </row>
    <row r="46" spans="1:3">
      <c r="A46" s="3" t="s">
        <v>463</v>
      </c>
    </row>
    <row r="47" spans="1:3">
      <c r="A47" s="4" t="s">
        <v>467</v>
      </c>
      <c r="C47"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82</v>
      </c>
      <c r="B1" s="2" t="s">
        <v>1</v>
      </c>
    </row>
    <row r="2" spans="1:2">
      <c r="B2" s="2" t="s">
        <v>312</v>
      </c>
    </row>
    <row r="3" spans="1:2">
      <c r="A3" s="3" t="s">
        <v>283</v>
      </c>
    </row>
    <row r="4" spans="1:2">
      <c r="A4" s="4" t="s">
        <v>104</v>
      </c>
      <c r="B4" s="6" t="n">
        <v>4842</v>
      </c>
    </row>
    <row r="5" spans="1:2">
      <c r="A5" s="4" t="s">
        <v>483</v>
      </c>
      <c r="B5" s="6" t="n">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3</v>
      </c>
    </row>
    <row r="3" spans="1:3">
      <c r="A3" s="3" t="s">
        <v>485</v>
      </c>
    </row>
    <row r="4" spans="1:3">
      <c r="A4" s="4" t="s">
        <v>104</v>
      </c>
      <c r="B4" s="6" t="n">
        <v>425867</v>
      </c>
      <c r="C4" s="6" t="n">
        <v>391085</v>
      </c>
    </row>
    <row r="5" spans="1:3">
      <c r="A5" s="4" t="s">
        <v>117</v>
      </c>
      <c r="B5" s="6" t="n">
        <v>26247</v>
      </c>
      <c r="C5" s="6" t="n">
        <v>17976</v>
      </c>
    </row>
    <row r="6" spans="1:3">
      <c r="A6" s="4" t="s">
        <v>486</v>
      </c>
      <c r="B6" s="8" t="n">
        <v>0.83</v>
      </c>
      <c r="C6" s="8" t="n">
        <v>0.55</v>
      </c>
    </row>
    <row r="7" spans="1:3">
      <c r="A7" s="4" t="s">
        <v>487</v>
      </c>
      <c r="B7" s="8" t="n">
        <v>0.8100000000000001</v>
      </c>
      <c r="C7" s="8" t="n">
        <v>0.53</v>
      </c>
    </row>
    <row r="8" spans="1:3">
      <c r="A8" s="4" t="s">
        <v>384</v>
      </c>
      <c r="B8" s="5" t="n">
        <v>31493</v>
      </c>
      <c r="C8" s="5" t="n">
        <v>32925</v>
      </c>
    </row>
    <row r="9" spans="1:3">
      <c r="A9" s="4" t="s">
        <v>388</v>
      </c>
      <c r="B9" s="5" t="n">
        <v>32225</v>
      </c>
      <c r="C9" s="5" t="n">
        <v>340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88</v>
      </c>
      <c r="B1" s="2" t="s">
        <v>1</v>
      </c>
    </row>
    <row r="2" spans="1:2">
      <c r="B2" s="2" t="s">
        <v>312</v>
      </c>
    </row>
    <row r="3" spans="1:2">
      <c r="A3" s="3" t="s">
        <v>489</v>
      </c>
    </row>
    <row r="4" spans="1:2">
      <c r="A4" s="4" t="s">
        <v>490</v>
      </c>
      <c r="B4" s="6" t="n">
        <v>327992</v>
      </c>
    </row>
    <row r="5" spans="1:2">
      <c r="A5" s="4" t="s">
        <v>491</v>
      </c>
      <c r="B5" s="5" t="n">
        <v>7654</v>
      </c>
    </row>
    <row r="6" spans="1:2">
      <c r="A6" s="4" t="s">
        <v>492</v>
      </c>
      <c r="B6" s="5" t="n">
        <v>-58</v>
      </c>
    </row>
    <row r="7" spans="1:2">
      <c r="A7" s="4" t="s">
        <v>493</v>
      </c>
      <c r="B7" s="6" t="n">
        <v>335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495</v>
      </c>
    </row>
    <row r="3" spans="1:3">
      <c r="A3" s="4" t="s">
        <v>496</v>
      </c>
      <c r="B3" s="6" t="n">
        <v>95820</v>
      </c>
      <c r="C3" s="6" t="n">
        <v>96618</v>
      </c>
    </row>
    <row r="4" spans="1:3">
      <c r="A4" s="4" t="s">
        <v>497</v>
      </c>
      <c r="B4" s="5" t="n">
        <v>-54166</v>
      </c>
      <c r="C4" s="5" t="n">
        <v>-48526</v>
      </c>
    </row>
    <row r="5" spans="1:3">
      <c r="A5" s="4" t="s">
        <v>498</v>
      </c>
      <c r="B5" s="5" t="n">
        <v>41654</v>
      </c>
      <c r="C5" s="5" t="n">
        <v>48092</v>
      </c>
    </row>
    <row r="6" spans="1:3">
      <c r="A6" s="4" t="s">
        <v>465</v>
      </c>
    </row>
    <row r="7" spans="1:3">
      <c r="A7" s="3" t="s">
        <v>495</v>
      </c>
    </row>
    <row r="8" spans="1:3">
      <c r="A8" s="4" t="s">
        <v>496</v>
      </c>
      <c r="B8" s="5" t="n">
        <v>82431</v>
      </c>
      <c r="C8" s="5" t="n">
        <v>82478</v>
      </c>
    </row>
    <row r="9" spans="1:3">
      <c r="A9" s="4" t="s">
        <v>497</v>
      </c>
      <c r="B9" s="5" t="n">
        <v>-46547</v>
      </c>
      <c r="C9" s="5" t="n">
        <v>-40946</v>
      </c>
    </row>
    <row r="10" spans="1:3">
      <c r="A10" s="4" t="s">
        <v>498</v>
      </c>
      <c r="B10" s="5" t="n">
        <v>35884</v>
      </c>
      <c r="C10" s="5" t="n">
        <v>41532</v>
      </c>
    </row>
    <row r="11" spans="1:3">
      <c r="A11" s="4" t="s">
        <v>470</v>
      </c>
    </row>
    <row r="12" spans="1:3">
      <c r="A12" s="3" t="s">
        <v>495</v>
      </c>
    </row>
    <row r="13" spans="1:3">
      <c r="A13" s="4" t="s">
        <v>496</v>
      </c>
      <c r="B13" s="5" t="n">
        <v>1352</v>
      </c>
      <c r="C13" s="5" t="n">
        <v>1536</v>
      </c>
    </row>
    <row r="14" spans="1:3">
      <c r="A14" s="4" t="s">
        <v>497</v>
      </c>
      <c r="B14" s="5" t="n">
        <v>-619</v>
      </c>
      <c r="C14" s="5" t="n">
        <v>-735</v>
      </c>
    </row>
    <row r="15" spans="1:3">
      <c r="A15" s="4" t="s">
        <v>498</v>
      </c>
      <c r="B15" s="5" t="n">
        <v>733</v>
      </c>
      <c r="C15" s="5" t="n">
        <v>801</v>
      </c>
    </row>
    <row r="16" spans="1:3">
      <c r="A16" s="4" t="s">
        <v>468</v>
      </c>
    </row>
    <row r="17" spans="1:3">
      <c r="A17" s="3" t="s">
        <v>495</v>
      </c>
    </row>
    <row r="18" spans="1:3">
      <c r="A18" s="4" t="s">
        <v>496</v>
      </c>
      <c r="B18" s="5" t="n">
        <v>1271</v>
      </c>
      <c r="C18" s="5" t="n">
        <v>1535</v>
      </c>
    </row>
    <row r="19" spans="1:3">
      <c r="A19" s="4" t="s">
        <v>497</v>
      </c>
      <c r="B19" s="5" t="n">
        <v>-890</v>
      </c>
      <c r="C19" s="5" t="n">
        <v>-736</v>
      </c>
    </row>
    <row r="20" spans="1:3">
      <c r="A20" s="4" t="s">
        <v>498</v>
      </c>
      <c r="B20" s="5" t="n">
        <v>381</v>
      </c>
      <c r="C20" s="5" t="n">
        <v>799</v>
      </c>
    </row>
    <row r="21" spans="1:3">
      <c r="A21" s="4" t="s">
        <v>471</v>
      </c>
    </row>
    <row r="22" spans="1:3">
      <c r="A22" s="3" t="s">
        <v>495</v>
      </c>
    </row>
    <row r="23" spans="1:3">
      <c r="A23" s="4" t="s">
        <v>496</v>
      </c>
      <c r="B23" s="5" t="n">
        <v>90</v>
      </c>
      <c r="C23" s="5" t="n">
        <v>140</v>
      </c>
    </row>
    <row r="24" spans="1:3">
      <c r="A24" s="4" t="s">
        <v>497</v>
      </c>
      <c r="B24" s="5" t="n">
        <v>-49</v>
      </c>
      <c r="C24" s="5" t="n">
        <v>-76</v>
      </c>
    </row>
    <row r="25" spans="1:3">
      <c r="A25" s="4" t="s">
        <v>498</v>
      </c>
      <c r="B25" s="5" t="n">
        <v>41</v>
      </c>
      <c r="C25" s="5" t="n">
        <v>64</v>
      </c>
    </row>
    <row r="26" spans="1:3">
      <c r="A26" s="4" t="s">
        <v>472</v>
      </c>
    </row>
    <row r="27" spans="1:3">
      <c r="A27" s="3" t="s">
        <v>495</v>
      </c>
    </row>
    <row r="28" spans="1:3">
      <c r="A28" s="4" t="s">
        <v>496</v>
      </c>
      <c r="B28" s="5" t="n">
        <v>10676</v>
      </c>
      <c r="C28" s="5" t="n">
        <v>10929</v>
      </c>
    </row>
    <row r="29" spans="1:3">
      <c r="A29" s="4" t="s">
        <v>497</v>
      </c>
      <c r="B29" s="5" t="n">
        <v>-6061</v>
      </c>
      <c r="C29" s="5" t="n">
        <v>-6033</v>
      </c>
    </row>
    <row r="30" spans="1:3">
      <c r="A30" s="4" t="s">
        <v>498</v>
      </c>
      <c r="B30" s="6" t="n">
        <v>4615</v>
      </c>
      <c r="C30" s="6" t="n">
        <v>4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499</v>
      </c>
      <c r="B1" s="2" t="s">
        <v>1</v>
      </c>
    </row>
    <row r="2" spans="1:2">
      <c r="B2" s="2" t="s">
        <v>2</v>
      </c>
    </row>
    <row r="3" spans="1:2">
      <c r="A3" s="4" t="s">
        <v>500</v>
      </c>
    </row>
    <row r="4" spans="1:2">
      <c r="A4" s="3" t="s">
        <v>501</v>
      </c>
    </row>
    <row r="5" spans="1:2">
      <c r="A5" s="4" t="s">
        <v>502</v>
      </c>
      <c r="B5" s="4" t="s">
        <v>413</v>
      </c>
    </row>
    <row r="6" spans="1:2">
      <c r="A6" s="4" t="s">
        <v>503</v>
      </c>
    </row>
    <row r="7" spans="1:2">
      <c r="A7" s="3" t="s">
        <v>501</v>
      </c>
    </row>
    <row r="8" spans="1:2">
      <c r="A8" s="4" t="s">
        <v>502</v>
      </c>
      <c r="B8" s="4" t="s">
        <v>504</v>
      </c>
    </row>
    <row r="9" spans="1:2">
      <c r="A9" s="4" t="s">
        <v>505</v>
      </c>
    </row>
    <row r="10" spans="1:2">
      <c r="A10" s="3" t="s">
        <v>501</v>
      </c>
    </row>
    <row r="11" spans="1:2">
      <c r="A11" s="4" t="s">
        <v>502</v>
      </c>
      <c r="B11" s="4" t="s">
        <v>357</v>
      </c>
    </row>
    <row r="12" spans="1:2">
      <c r="A12" s="4" t="s">
        <v>506</v>
      </c>
    </row>
    <row r="13" spans="1:2">
      <c r="A13" s="3" t="s">
        <v>501</v>
      </c>
    </row>
    <row r="14" spans="1:2">
      <c r="A14" s="4" t="s">
        <v>502</v>
      </c>
      <c r="B14" s="4" t="s">
        <v>413</v>
      </c>
    </row>
    <row r="15" spans="1:2">
      <c r="A15" s="4" t="s">
        <v>507</v>
      </c>
    </row>
    <row r="16" spans="1:2">
      <c r="A16" s="3" t="s">
        <v>501</v>
      </c>
    </row>
    <row r="17" spans="1:2">
      <c r="A17" s="4" t="s">
        <v>502</v>
      </c>
      <c r="B17" s="4" t="s">
        <v>469</v>
      </c>
    </row>
    <row r="18" spans="1:2">
      <c r="A18" s="4" t="s">
        <v>508</v>
      </c>
    </row>
    <row r="19" spans="1:2">
      <c r="A19" s="3" t="s">
        <v>501</v>
      </c>
    </row>
    <row r="20" spans="1:2">
      <c r="A20" s="4" t="s">
        <v>502</v>
      </c>
      <c r="B20" s="4" t="s">
        <v>480</v>
      </c>
    </row>
    <row r="21" spans="1:2">
      <c r="A21" s="4" t="s">
        <v>471</v>
      </c>
    </row>
    <row r="22" spans="1:2">
      <c r="A22" s="3" t="s">
        <v>501</v>
      </c>
    </row>
    <row r="23" spans="1:2">
      <c r="A23" s="4" t="s">
        <v>502</v>
      </c>
      <c r="B23" s="4" t="s">
        <v>416</v>
      </c>
    </row>
    <row r="24" spans="1:2">
      <c r="A24" s="4" t="s">
        <v>509</v>
      </c>
    </row>
    <row r="25" spans="1:2">
      <c r="A25" s="3" t="s">
        <v>501</v>
      </c>
    </row>
    <row r="26" spans="1:2">
      <c r="A26" s="4" t="s">
        <v>502</v>
      </c>
      <c r="B26" s="4" t="s">
        <v>416</v>
      </c>
    </row>
    <row r="27" spans="1:2">
      <c r="A27" s="4" t="s">
        <v>510</v>
      </c>
    </row>
    <row r="28" spans="1:2">
      <c r="A28" s="3" t="s">
        <v>501</v>
      </c>
    </row>
    <row r="29" spans="1:2">
      <c r="A29" s="4" t="s">
        <v>502</v>
      </c>
      <c r="B29"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12</v>
      </c>
    </row>
    <row r="2" spans="1:2">
      <c r="A2" s="3" t="s">
        <v>512</v>
      </c>
    </row>
    <row r="3" spans="1:2">
      <c r="A3" s="4" t="s">
        <v>513</v>
      </c>
      <c r="B3" s="6" t="n">
        <v>4004</v>
      </c>
    </row>
    <row r="4" spans="1:2">
      <c r="A4" s="4" t="s">
        <v>514</v>
      </c>
      <c r="B4" s="5" t="n">
        <v>12567</v>
      </c>
    </row>
    <row r="5" spans="1:2">
      <c r="A5" s="4" t="s">
        <v>515</v>
      </c>
      <c r="B5" s="5" t="n">
        <v>10151</v>
      </c>
    </row>
    <row r="6" spans="1:2">
      <c r="A6" s="4" t="s">
        <v>516</v>
      </c>
      <c r="B6" s="5" t="n">
        <v>8631</v>
      </c>
    </row>
    <row r="7" spans="1:2">
      <c r="A7" s="4" t="s">
        <v>517</v>
      </c>
      <c r="B7" s="5" t="n">
        <v>4210</v>
      </c>
    </row>
    <row r="8" spans="1:2">
      <c r="A8" s="4" t="s">
        <v>518</v>
      </c>
      <c r="B8" s="6" t="n">
        <v>2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12</v>
      </c>
    </row>
    <row r="3" spans="1:2">
      <c r="A3" s="3" t="s">
        <v>520</v>
      </c>
    </row>
    <row r="4" spans="1:2">
      <c r="A4" s="4" t="s">
        <v>521</v>
      </c>
      <c r="B4" s="5" t="n">
        <v>3</v>
      </c>
    </row>
    <row r="5" spans="1:2">
      <c r="A5" s="4" t="s">
        <v>522</v>
      </c>
    </row>
    <row r="6" spans="1:2">
      <c r="A6" s="3" t="s">
        <v>520</v>
      </c>
    </row>
    <row r="7" spans="1:2">
      <c r="A7" s="4" t="s">
        <v>523</v>
      </c>
      <c r="B7" s="4" t="s">
        <v>524</v>
      </c>
    </row>
    <row r="8" spans="1:2">
      <c r="A8" s="4" t="s">
        <v>525</v>
      </c>
    </row>
    <row r="9" spans="1:2">
      <c r="A9" s="3" t="s">
        <v>520</v>
      </c>
    </row>
    <row r="10" spans="1:2">
      <c r="A10" s="4" t="s">
        <v>523</v>
      </c>
      <c r="B10" s="4" t="s">
        <v>526</v>
      </c>
    </row>
    <row r="11" spans="1:2">
      <c r="A11" s="4" t="s">
        <v>527</v>
      </c>
    </row>
    <row r="12" spans="1:2">
      <c r="A12" s="3" t="s">
        <v>520</v>
      </c>
    </row>
    <row r="13" spans="1:2">
      <c r="A13" s="4" t="s">
        <v>528</v>
      </c>
      <c r="B13" s="6" t="n">
        <v>125000000</v>
      </c>
    </row>
    <row r="14" spans="1:2">
      <c r="A14" s="4" t="s">
        <v>529</v>
      </c>
      <c r="B14" s="6" t="n">
        <v>75000000</v>
      </c>
    </row>
    <row r="15" spans="1:2">
      <c r="A15" s="4" t="s">
        <v>530</v>
      </c>
      <c r="B15" s="4" t="s">
        <v>531</v>
      </c>
    </row>
    <row r="16" spans="1:2">
      <c r="A16" s="4" t="s">
        <v>532</v>
      </c>
      <c r="B16" s="6" t="n">
        <v>10000000</v>
      </c>
    </row>
    <row r="17" spans="1:2">
      <c r="A17" s="4" t="s">
        <v>533</v>
      </c>
      <c r="B17" s="5" t="n">
        <v>200000</v>
      </c>
    </row>
    <row r="18" spans="1:2">
      <c r="A18" s="4" t="s">
        <v>534</v>
      </c>
      <c r="B18" s="6" t="n">
        <v>124800000</v>
      </c>
    </row>
    <row r="19" spans="1:2">
      <c r="A19" s="4" t="s">
        <v>535</v>
      </c>
      <c r="B19" s="5" t="n">
        <v>3</v>
      </c>
    </row>
    <row r="20" spans="1:2">
      <c r="A20" s="4" t="s">
        <v>536</v>
      </c>
      <c r="B20" s="5" t="n">
        <v>2</v>
      </c>
    </row>
    <row r="21" spans="1:2">
      <c r="A21" s="4" t="s">
        <v>537</v>
      </c>
    </row>
    <row r="22" spans="1:2">
      <c r="A22" s="3" t="s">
        <v>520</v>
      </c>
    </row>
    <row r="23" spans="1:2">
      <c r="A23" s="4" t="s">
        <v>538</v>
      </c>
      <c r="B23" s="4" t="s">
        <v>539</v>
      </c>
    </row>
    <row r="24" spans="1:2">
      <c r="A24" s="4" t="s">
        <v>540</v>
      </c>
    </row>
    <row r="25" spans="1:2">
      <c r="A25" s="3" t="s">
        <v>520</v>
      </c>
    </row>
    <row r="26" spans="1:2">
      <c r="A26" s="4" t="s">
        <v>538</v>
      </c>
      <c r="B26" s="4" t="s">
        <v>541</v>
      </c>
    </row>
    <row r="27" spans="1:2">
      <c r="A27" s="4" t="s">
        <v>542</v>
      </c>
    </row>
    <row r="28" spans="1:2">
      <c r="A28" s="3" t="s">
        <v>520</v>
      </c>
    </row>
    <row r="29" spans="1:2">
      <c r="A29" s="4" t="s">
        <v>543</v>
      </c>
      <c r="B29" s="4" t="s">
        <v>544</v>
      </c>
    </row>
    <row r="30" spans="1:2">
      <c r="A30" s="4" t="s">
        <v>545</v>
      </c>
    </row>
    <row r="31" spans="1:2">
      <c r="A31" s="3" t="s">
        <v>520</v>
      </c>
    </row>
    <row r="32" spans="1:2">
      <c r="A32" s="4" t="s">
        <v>523</v>
      </c>
      <c r="B32" s="4" t="s">
        <v>546</v>
      </c>
    </row>
    <row r="33" spans="1:2">
      <c r="A33" s="4" t="s">
        <v>547</v>
      </c>
    </row>
    <row r="34" spans="1:2">
      <c r="A34" s="3" t="s">
        <v>520</v>
      </c>
    </row>
    <row r="35" spans="1:2">
      <c r="A35" s="4" t="s">
        <v>523</v>
      </c>
      <c r="B35" s="4" t="s">
        <v>548</v>
      </c>
    </row>
    <row r="36" spans="1:2">
      <c r="A36" s="4" t="s">
        <v>549</v>
      </c>
    </row>
    <row r="37" spans="1:2">
      <c r="A37" s="3" t="s">
        <v>520</v>
      </c>
    </row>
    <row r="38" spans="1:2">
      <c r="A38" s="4" t="s">
        <v>543</v>
      </c>
      <c r="B38" s="4" t="s">
        <v>550</v>
      </c>
    </row>
    <row r="39" spans="1:2">
      <c r="A39" s="4" t="s">
        <v>551</v>
      </c>
      <c r="B39" s="4" t="s">
        <v>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16"/>
  </cols>
  <sheetData>
    <row r="1" spans="1:3">
      <c r="A1" s="1" t="s">
        <v>553</v>
      </c>
      <c r="B1" s="2" t="s">
        <v>554</v>
      </c>
      <c r="C1" s="2" t="s">
        <v>2</v>
      </c>
    </row>
    <row r="2" spans="1:3">
      <c r="A2" s="3" t="s">
        <v>555</v>
      </c>
    </row>
    <row r="3" spans="1:3">
      <c r="A3" s="4" t="s">
        <v>530</v>
      </c>
      <c r="C3" s="4" t="s">
        <v>556</v>
      </c>
    </row>
    <row r="4" spans="1:3">
      <c r="A4" s="4" t="s">
        <v>557</v>
      </c>
    </row>
    <row r="5" spans="1:3">
      <c r="A5" s="3" t="s">
        <v>555</v>
      </c>
    </row>
    <row r="6" spans="1:3">
      <c r="A6" s="4" t="s">
        <v>558</v>
      </c>
      <c r="B6" s="9" t="n">
        <v>38.8</v>
      </c>
    </row>
    <row r="7" spans="1:3">
      <c r="A7" s="4" t="s">
        <v>559</v>
      </c>
      <c r="B7" s="10" t="n">
        <v>1.3</v>
      </c>
    </row>
    <row r="8" spans="1:3">
      <c r="A8" s="4" t="s">
        <v>560</v>
      </c>
      <c r="B8" s="9" t="n">
        <v>8.6</v>
      </c>
    </row>
    <row r="9" spans="1:3">
      <c r="A9" s="4" t="s">
        <v>561</v>
      </c>
    </row>
    <row r="10" spans="1:3">
      <c r="A10" s="3" t="s">
        <v>555</v>
      </c>
    </row>
    <row r="11" spans="1:3">
      <c r="A11" s="4" t="s">
        <v>562</v>
      </c>
      <c r="B11" s="4" t="s">
        <v>563</v>
      </c>
    </row>
    <row r="12" spans="1:3">
      <c r="A12" s="4" t="s">
        <v>564</v>
      </c>
      <c r="B12" s="9" t="n">
        <v>143.8</v>
      </c>
    </row>
    <row r="13" spans="1:3">
      <c r="A13" s="4" t="s">
        <v>565</v>
      </c>
      <c r="B13" s="10" t="n">
        <v>-4.4</v>
      </c>
    </row>
    <row r="14" spans="1:3">
      <c r="A14" s="4" t="s">
        <v>566</v>
      </c>
      <c r="B14" s="9" t="n">
        <v>139.4</v>
      </c>
    </row>
    <row r="15" spans="1:3">
      <c r="A15" s="4" t="s">
        <v>567</v>
      </c>
      <c r="B15" s="12" t="n">
        <v>26.5957</v>
      </c>
    </row>
    <row r="16" spans="1:3">
      <c r="A16" s="4" t="s">
        <v>568</v>
      </c>
      <c r="B16" s="8" t="n">
        <v>37.6</v>
      </c>
    </row>
    <row r="17" spans="1:3">
      <c r="A17" s="4" t="s">
        <v>569</v>
      </c>
      <c r="B17" s="9" t="n">
        <v>122.9</v>
      </c>
    </row>
    <row r="18" spans="1:3">
      <c r="A18" s="4" t="s">
        <v>570</v>
      </c>
      <c r="B18" s="4" t="s">
        <v>571</v>
      </c>
    </row>
    <row r="19" spans="1:3">
      <c r="A19" s="4" t="s">
        <v>572</v>
      </c>
      <c r="B19" s="9" t="n">
        <v>20.9</v>
      </c>
    </row>
    <row r="20" spans="1:3">
      <c r="A20" s="4" t="s">
        <v>573</v>
      </c>
      <c r="B20" s="10" t="n">
        <v>5.4</v>
      </c>
    </row>
    <row r="21" spans="1:3">
      <c r="A21" s="4" t="s">
        <v>574</v>
      </c>
      <c r="B21" s="10" t="n">
        <v>4.8</v>
      </c>
    </row>
    <row r="22" spans="1:3">
      <c r="A22" s="4" t="s">
        <v>575</v>
      </c>
      <c r="B22" s="10" t="n">
        <v>4.1</v>
      </c>
    </row>
    <row r="23" spans="1:3">
      <c r="A23" s="4" t="s">
        <v>576</v>
      </c>
      <c r="B23" s="10" t="n">
        <v>0.7</v>
      </c>
    </row>
    <row r="24" spans="1:3">
      <c r="A24" s="4" t="s">
        <v>577</v>
      </c>
      <c r="B24" s="10" t="n">
        <v>0.2</v>
      </c>
    </row>
    <row r="25" spans="1:3">
      <c r="A25" s="4" t="s">
        <v>578</v>
      </c>
    </row>
    <row r="26" spans="1:3">
      <c r="A26" s="3" t="s">
        <v>555</v>
      </c>
    </row>
    <row r="27" spans="1:3">
      <c r="A27" s="4" t="s">
        <v>579</v>
      </c>
      <c r="B27" s="6"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37"/>
    <col customWidth="1" max="6" min="6" width="15"/>
    <col customWidth="1" max="7" min="7" width="18"/>
  </cols>
  <sheetData>
    <row r="1" spans="1:7">
      <c r="A1" s="1" t="s">
        <v>129</v>
      </c>
      <c r="B1" s="2" t="s">
        <v>130</v>
      </c>
      <c r="C1" s="2" t="s">
        <v>131</v>
      </c>
      <c r="D1" s="2" t="s">
        <v>132</v>
      </c>
      <c r="E1" s="2" t="s">
        <v>133</v>
      </c>
      <c r="F1" s="2" t="s">
        <v>134</v>
      </c>
      <c r="G1" s="2" t="s">
        <v>135</v>
      </c>
    </row>
    <row r="2" spans="1:7">
      <c r="A2" s="4" t="s">
        <v>136</v>
      </c>
      <c r="C2" s="6" t="n">
        <v>47</v>
      </c>
      <c r="D2" s="6" t="n">
        <v>403906</v>
      </c>
      <c r="E2" s="6" t="n">
        <v>-1822</v>
      </c>
      <c r="F2" s="6" t="n">
        <v>-163871</v>
      </c>
      <c r="G2" s="6" t="n">
        <v>128091</v>
      </c>
    </row>
    <row r="3" spans="1:7">
      <c r="A3" s="4" t="s">
        <v>137</v>
      </c>
      <c r="C3" s="5" t="n">
        <v>33250000</v>
      </c>
    </row>
    <row r="4" spans="1:7">
      <c r="A4" s="3" t="s">
        <v>138</v>
      </c>
    </row>
    <row r="5" spans="1:7">
      <c r="A5" s="4" t="s">
        <v>139</v>
      </c>
      <c r="C5" s="5" t="n">
        <v>6000</v>
      </c>
    </row>
    <row r="6" spans="1:7">
      <c r="A6" s="4" t="s">
        <v>140</v>
      </c>
      <c r="D6" s="5" t="n">
        <v>124</v>
      </c>
    </row>
    <row r="7" spans="1:7">
      <c r="A7" s="4" t="s">
        <v>141</v>
      </c>
      <c r="C7" s="5" t="n">
        <v>421000</v>
      </c>
    </row>
    <row r="8" spans="1:7">
      <c r="A8" s="4" t="s">
        <v>142</v>
      </c>
      <c r="C8" s="6" t="n">
        <v>1</v>
      </c>
      <c r="D8" s="5" t="n">
        <v>11559</v>
      </c>
    </row>
    <row r="9" spans="1:7">
      <c r="A9" s="4" t="s">
        <v>143</v>
      </c>
      <c r="D9" s="5" t="n">
        <v>15547</v>
      </c>
    </row>
    <row r="10" spans="1:7">
      <c r="A10" s="4" t="s">
        <v>144</v>
      </c>
      <c r="D10" s="5" t="n">
        <v>-511</v>
      </c>
    </row>
    <row r="11" spans="1:7">
      <c r="A11" s="4" t="s">
        <v>145</v>
      </c>
      <c r="D11" s="5" t="n">
        <v>-15376</v>
      </c>
    </row>
    <row r="12" spans="1:7">
      <c r="A12" s="4" t="s">
        <v>146</v>
      </c>
      <c r="D12" s="5" t="n">
        <v>12060</v>
      </c>
    </row>
    <row r="13" spans="1:7">
      <c r="A13" s="4" t="s">
        <v>147</v>
      </c>
      <c r="C13" s="5" t="n">
        <v>-1943000</v>
      </c>
    </row>
    <row r="14" spans="1:7">
      <c r="A14" s="4" t="s">
        <v>148</v>
      </c>
      <c r="F14" s="5" t="n">
        <v>-54717</v>
      </c>
    </row>
    <row r="15" spans="1:7">
      <c r="A15" s="4" t="s">
        <v>149</v>
      </c>
      <c r="C15" s="5" t="n">
        <v>-14000</v>
      </c>
    </row>
    <row r="16" spans="1:7">
      <c r="A16" s="4" t="s">
        <v>150</v>
      </c>
      <c r="F16" s="5" t="n">
        <v>-303</v>
      </c>
    </row>
    <row r="17" spans="1:7">
      <c r="A17" s="4" t="s">
        <v>151</v>
      </c>
      <c r="D17" s="5" t="n">
        <v>4201</v>
      </c>
    </row>
    <row r="18" spans="1:7">
      <c r="A18" s="4" t="s">
        <v>152</v>
      </c>
      <c r="C18" s="5" t="n">
        <v>201000</v>
      </c>
    </row>
    <row r="19" spans="1:7">
      <c r="A19" s="4" t="s">
        <v>127</v>
      </c>
      <c r="B19" s="6" t="n">
        <v>-1015</v>
      </c>
      <c r="E19" s="5" t="n">
        <v>-1015</v>
      </c>
    </row>
    <row r="20" spans="1:7">
      <c r="A20" s="4" t="s">
        <v>117</v>
      </c>
      <c r="B20" s="5" t="n">
        <v>17083</v>
      </c>
      <c r="G20" s="5" t="n">
        <v>17083</v>
      </c>
    </row>
    <row r="21" spans="1:7">
      <c r="A21" s="4" t="s">
        <v>153</v>
      </c>
      <c r="B21" s="6" t="n">
        <v>355004</v>
      </c>
      <c r="C21" s="6" t="n">
        <v>48</v>
      </c>
      <c r="D21" s="5" t="n">
        <v>431510</v>
      </c>
      <c r="E21" s="5" t="n">
        <v>-2837</v>
      </c>
      <c r="F21" s="5" t="n">
        <v>-218891</v>
      </c>
      <c r="G21" s="5" t="n">
        <v>145174</v>
      </c>
    </row>
    <row r="22" spans="1:7">
      <c r="A22" s="4" t="s">
        <v>154</v>
      </c>
      <c r="C22" s="5" t="n">
        <v>31921000</v>
      </c>
    </row>
    <row r="23" spans="1:7">
      <c r="A23" s="4" t="s">
        <v>155</v>
      </c>
      <c r="B23" s="5" t="n">
        <v>0</v>
      </c>
    </row>
    <row r="24" spans="1:7">
      <c r="A24" s="4" t="s">
        <v>136</v>
      </c>
      <c r="C24" s="6" t="n">
        <v>47</v>
      </c>
      <c r="D24" s="5" t="n">
        <v>403906</v>
      </c>
      <c r="E24" s="5" t="n">
        <v>-1822</v>
      </c>
      <c r="F24" s="5" t="n">
        <v>-163871</v>
      </c>
      <c r="G24" s="5" t="n">
        <v>128091</v>
      </c>
    </row>
    <row r="25" spans="1:7">
      <c r="A25" s="4" t="s">
        <v>137</v>
      </c>
      <c r="C25" s="5" t="n">
        <v>33250000</v>
      </c>
    </row>
    <row r="26" spans="1:7">
      <c r="A26" s="3" t="s">
        <v>138</v>
      </c>
    </row>
    <row r="27" spans="1:7">
      <c r="A27" s="4" t="s">
        <v>143</v>
      </c>
      <c r="B27" s="6" t="n">
        <v>15547</v>
      </c>
    </row>
    <row r="28" spans="1:7">
      <c r="A28" s="4" t="s">
        <v>144</v>
      </c>
      <c r="B28" s="5" t="n">
        <v>523</v>
      </c>
    </row>
    <row r="29" spans="1:7">
      <c r="A29" s="4" t="s">
        <v>156</v>
      </c>
      <c r="B29" s="6" t="n">
        <v>353684</v>
      </c>
      <c r="C29" s="6" t="n">
        <v>48</v>
      </c>
      <c r="D29" s="5" t="n">
        <v>437250</v>
      </c>
      <c r="E29" s="5" t="n">
        <v>-2588</v>
      </c>
      <c r="F29" s="5" t="n">
        <v>-233676</v>
      </c>
      <c r="G29" s="5" t="n">
        <v>152650</v>
      </c>
    </row>
    <row r="30" spans="1:7">
      <c r="A30" s="4" t="s">
        <v>155</v>
      </c>
      <c r="B30" s="5" t="n">
        <v>31770888</v>
      </c>
      <c r="C30" s="5" t="n">
        <v>31771000</v>
      </c>
    </row>
    <row r="31" spans="1:7">
      <c r="A31" s="4" t="s">
        <v>157</v>
      </c>
      <c r="C31" s="6" t="n">
        <v>48</v>
      </c>
      <c r="D31" s="5" t="n">
        <v>414610</v>
      </c>
      <c r="E31" s="5" t="n">
        <v>-2474</v>
      </c>
      <c r="F31" s="5" t="n">
        <v>-177301</v>
      </c>
      <c r="G31" s="5" t="n">
        <v>138869</v>
      </c>
    </row>
    <row r="32" spans="1:7">
      <c r="A32" s="4" t="s">
        <v>158</v>
      </c>
      <c r="C32" s="5" t="n">
        <v>33228000</v>
      </c>
    </row>
    <row r="33" spans="1:7">
      <c r="A33" s="3" t="s">
        <v>138</v>
      </c>
    </row>
    <row r="34" spans="1:7">
      <c r="A34" s="4" t="s">
        <v>139</v>
      </c>
      <c r="C34" s="5" t="n">
        <v>2000</v>
      </c>
    </row>
    <row r="35" spans="1:7">
      <c r="A35" s="4" t="s">
        <v>140</v>
      </c>
      <c r="D35" s="5" t="n">
        <v>43</v>
      </c>
    </row>
    <row r="36" spans="1:7">
      <c r="A36" s="4" t="s">
        <v>141</v>
      </c>
      <c r="C36" s="5" t="n">
        <v>29000</v>
      </c>
    </row>
    <row r="37" spans="1:7">
      <c r="A37" s="4" t="s">
        <v>142</v>
      </c>
      <c r="C37" s="6" t="n">
        <v>0</v>
      </c>
      <c r="D37" s="5" t="n">
        <v>3945</v>
      </c>
    </row>
    <row r="38" spans="1:7">
      <c r="A38" s="4" t="s">
        <v>143</v>
      </c>
      <c r="D38" s="5" t="n">
        <v>15547</v>
      </c>
    </row>
    <row r="39" spans="1:7">
      <c r="A39" s="4" t="s">
        <v>144</v>
      </c>
      <c r="D39" s="5" t="n">
        <v>-511</v>
      </c>
    </row>
    <row r="40" spans="1:7">
      <c r="A40" s="4" t="s">
        <v>145</v>
      </c>
      <c r="D40" s="5" t="n">
        <v>-15376</v>
      </c>
    </row>
    <row r="41" spans="1:7">
      <c r="A41" s="4" t="s">
        <v>146</v>
      </c>
      <c r="D41" s="5" t="n">
        <v>12060</v>
      </c>
    </row>
    <row r="42" spans="1:7">
      <c r="A42" s="4" t="s">
        <v>147</v>
      </c>
      <c r="C42" s="5" t="n">
        <v>-1386000</v>
      </c>
    </row>
    <row r="43" spans="1:7">
      <c r="A43" s="4" t="s">
        <v>148</v>
      </c>
      <c r="F43" s="5" t="n">
        <v>-41590</v>
      </c>
    </row>
    <row r="44" spans="1:7">
      <c r="A44" s="4" t="s">
        <v>149</v>
      </c>
      <c r="C44" s="5" t="n">
        <v>0</v>
      </c>
    </row>
    <row r="45" spans="1:7">
      <c r="A45" s="4" t="s">
        <v>150</v>
      </c>
      <c r="F45" s="5" t="n">
        <v>0</v>
      </c>
    </row>
    <row r="46" spans="1:7">
      <c r="A46" s="4" t="s">
        <v>151</v>
      </c>
      <c r="D46" s="5" t="n">
        <v>1192</v>
      </c>
    </row>
    <row r="47" spans="1:7">
      <c r="A47" s="4" t="s">
        <v>152</v>
      </c>
      <c r="C47" s="5" t="n">
        <v>48000</v>
      </c>
    </row>
    <row r="48" spans="1:7">
      <c r="A48" s="4" t="s">
        <v>127</v>
      </c>
      <c r="B48" s="6" t="n">
        <v>-363</v>
      </c>
      <c r="E48" s="5" t="n">
        <v>-363</v>
      </c>
    </row>
    <row r="49" spans="1:7">
      <c r="A49" s="4" t="s">
        <v>117</v>
      </c>
      <c r="B49" s="5" t="n">
        <v>6305</v>
      </c>
      <c r="G49" s="5" t="n">
        <v>6305</v>
      </c>
    </row>
    <row r="50" spans="1:7">
      <c r="A50" s="4" t="s">
        <v>153</v>
      </c>
      <c r="B50" s="6" t="n">
        <v>355004</v>
      </c>
      <c r="C50" s="6" t="n">
        <v>48</v>
      </c>
      <c r="D50" s="5" t="n">
        <v>431510</v>
      </c>
      <c r="E50" s="5" t="n">
        <v>-2837</v>
      </c>
      <c r="F50" s="5" t="n">
        <v>-218891</v>
      </c>
      <c r="G50" s="5" t="n">
        <v>145174</v>
      </c>
    </row>
    <row r="51" spans="1:7">
      <c r="A51" s="4" t="s">
        <v>154</v>
      </c>
      <c r="C51" s="5" t="n">
        <v>31921000</v>
      </c>
    </row>
    <row r="52" spans="1:7">
      <c r="A52" s="4" t="s">
        <v>159</v>
      </c>
      <c r="B52" s="5" t="n">
        <v>0</v>
      </c>
    </row>
    <row r="53" spans="1:7">
      <c r="A53" s="4" t="s">
        <v>156</v>
      </c>
      <c r="B53" s="6" t="n">
        <v>353684</v>
      </c>
      <c r="C53" s="6" t="n">
        <v>48</v>
      </c>
      <c r="D53" s="5" t="n">
        <v>437250</v>
      </c>
      <c r="E53" s="5" t="n">
        <v>-2588</v>
      </c>
      <c r="F53" s="5" t="n">
        <v>-233676</v>
      </c>
      <c r="G53" s="5" t="n">
        <v>152650</v>
      </c>
    </row>
    <row r="54" spans="1:7">
      <c r="A54" s="4" t="s">
        <v>155</v>
      </c>
      <c r="B54" s="5" t="n">
        <v>31770888</v>
      </c>
      <c r="C54" s="5" t="n">
        <v>31771000</v>
      </c>
    </row>
    <row r="55" spans="1:7">
      <c r="A55" s="3" t="s">
        <v>138</v>
      </c>
    </row>
    <row r="56" spans="1:7">
      <c r="A56" s="4" t="s">
        <v>139</v>
      </c>
      <c r="C56" s="5" t="n">
        <v>5000</v>
      </c>
    </row>
    <row r="57" spans="1:7">
      <c r="A57" s="4" t="s">
        <v>140</v>
      </c>
      <c r="D57" s="5" t="n">
        <v>130</v>
      </c>
    </row>
    <row r="58" spans="1:7">
      <c r="A58" s="4" t="s">
        <v>141</v>
      </c>
      <c r="C58" s="5" t="n">
        <v>439000</v>
      </c>
    </row>
    <row r="59" spans="1:7">
      <c r="A59" s="4" t="s">
        <v>142</v>
      </c>
      <c r="C59" s="6" t="n">
        <v>1</v>
      </c>
      <c r="D59" s="5" t="n">
        <v>12451</v>
      </c>
    </row>
    <row r="60" spans="1:7">
      <c r="A60" s="4" t="s">
        <v>143</v>
      </c>
      <c r="B60" s="6" t="n">
        <v>15547</v>
      </c>
      <c r="D60" s="5" t="n">
        <v>0</v>
      </c>
    </row>
    <row r="61" spans="1:7">
      <c r="A61" s="4" t="s">
        <v>144</v>
      </c>
      <c r="B61" s="5" t="n">
        <v>523</v>
      </c>
      <c r="D61" s="5" t="n">
        <v>0</v>
      </c>
    </row>
    <row r="62" spans="1:7">
      <c r="A62" s="4" t="s">
        <v>145</v>
      </c>
      <c r="D62" s="5" t="n">
        <v>0</v>
      </c>
    </row>
    <row r="63" spans="1:7">
      <c r="A63" s="4" t="s">
        <v>146</v>
      </c>
      <c r="D63" s="5" t="n">
        <v>0</v>
      </c>
    </row>
    <row r="64" spans="1:7">
      <c r="A64" s="4" t="s">
        <v>147</v>
      </c>
      <c r="C64" s="5" t="n">
        <v>-819000</v>
      </c>
    </row>
    <row r="65" spans="1:7">
      <c r="A65" s="4" t="s">
        <v>148</v>
      </c>
      <c r="F65" s="5" t="n">
        <v>-23759</v>
      </c>
    </row>
    <row r="66" spans="1:7">
      <c r="A66" s="4" t="s">
        <v>149</v>
      </c>
      <c r="C66" s="5" t="n">
        <v>0</v>
      </c>
    </row>
    <row r="67" spans="1:7">
      <c r="A67" s="4" t="s">
        <v>150</v>
      </c>
      <c r="F67" s="5" t="n">
        <v>0</v>
      </c>
    </row>
    <row r="68" spans="1:7">
      <c r="A68" s="4" t="s">
        <v>151</v>
      </c>
      <c r="D68" s="5" t="n">
        <v>1456</v>
      </c>
    </row>
    <row r="69" spans="1:7">
      <c r="A69" s="4" t="s">
        <v>152</v>
      </c>
      <c r="C69" s="5" t="n">
        <v>54000</v>
      </c>
    </row>
    <row r="70" spans="1:7">
      <c r="A70" s="4" t="s">
        <v>127</v>
      </c>
      <c r="B70" s="5" t="n">
        <v>-48</v>
      </c>
      <c r="E70" s="5" t="n">
        <v>-48</v>
      </c>
    </row>
    <row r="71" spans="1:7">
      <c r="A71" s="4" t="s">
        <v>117</v>
      </c>
      <c r="B71" s="5" t="n">
        <v>25333</v>
      </c>
      <c r="G71" s="5" t="n">
        <v>25333</v>
      </c>
    </row>
    <row r="72" spans="1:7">
      <c r="A72" s="4" t="s">
        <v>160</v>
      </c>
      <c r="B72" s="6" t="n">
        <v>369248</v>
      </c>
      <c r="C72" s="6" t="n">
        <v>49</v>
      </c>
      <c r="D72" s="5" t="n">
        <v>451287</v>
      </c>
      <c r="E72" s="5" t="n">
        <v>-2636</v>
      </c>
      <c r="F72" s="5" t="n">
        <v>-257435</v>
      </c>
      <c r="G72" s="5" t="n">
        <v>177983</v>
      </c>
    </row>
    <row r="73" spans="1:7">
      <c r="A73" s="4" t="s">
        <v>159</v>
      </c>
      <c r="B73" s="5" t="n">
        <v>31449931</v>
      </c>
      <c r="C73" s="5" t="n">
        <v>31450000</v>
      </c>
    </row>
    <row r="74" spans="1:7">
      <c r="A74" s="4" t="s">
        <v>159</v>
      </c>
      <c r="B74" s="5" t="n">
        <v>0</v>
      </c>
    </row>
    <row r="75" spans="1:7">
      <c r="A75" s="4" t="s">
        <v>161</v>
      </c>
      <c r="C75" s="6" t="n">
        <v>49</v>
      </c>
      <c r="D75" s="5" t="n">
        <v>447146</v>
      </c>
      <c r="E75" s="5" t="n">
        <v>-2351</v>
      </c>
      <c r="F75" s="5" t="n">
        <v>-253901</v>
      </c>
      <c r="G75" s="5" t="n">
        <v>168204</v>
      </c>
    </row>
    <row r="76" spans="1:7">
      <c r="A76" s="4" t="s">
        <v>162</v>
      </c>
      <c r="C76" s="5" t="n">
        <v>31526000</v>
      </c>
    </row>
    <row r="77" spans="1:7">
      <c r="A77" s="3" t="s">
        <v>138</v>
      </c>
    </row>
    <row r="78" spans="1:7">
      <c r="A78" s="4" t="s">
        <v>139</v>
      </c>
      <c r="C78" s="5" t="n">
        <v>1000</v>
      </c>
    </row>
    <row r="79" spans="1:7">
      <c r="A79" s="4" t="s">
        <v>140</v>
      </c>
      <c r="D79" s="5" t="n">
        <v>45</v>
      </c>
    </row>
    <row r="80" spans="1:7">
      <c r="A80" s="4" t="s">
        <v>141</v>
      </c>
      <c r="C80" s="5" t="n">
        <v>25000</v>
      </c>
    </row>
    <row r="81" spans="1:7">
      <c r="A81" s="4" t="s">
        <v>142</v>
      </c>
      <c r="C81" s="6" t="n">
        <v>0</v>
      </c>
      <c r="D81" s="5" t="n">
        <v>4096</v>
      </c>
    </row>
    <row r="82" spans="1:7">
      <c r="A82" s="4" t="s">
        <v>143</v>
      </c>
      <c r="D82" s="5" t="n">
        <v>0</v>
      </c>
    </row>
    <row r="83" spans="1:7">
      <c r="A83" s="4" t="s">
        <v>144</v>
      </c>
      <c r="D83" s="5" t="n">
        <v>0</v>
      </c>
    </row>
    <row r="84" spans="1:7">
      <c r="A84" s="4" t="s">
        <v>145</v>
      </c>
      <c r="D84" s="5" t="n">
        <v>0</v>
      </c>
    </row>
    <row r="85" spans="1:7">
      <c r="A85" s="4" t="s">
        <v>146</v>
      </c>
      <c r="D85" s="5" t="n">
        <v>0</v>
      </c>
    </row>
    <row r="86" spans="1:7">
      <c r="A86" s="4" t="s">
        <v>147</v>
      </c>
      <c r="C86" s="5" t="n">
        <v>-102000</v>
      </c>
    </row>
    <row r="87" spans="1:7">
      <c r="A87" s="4" t="s">
        <v>148</v>
      </c>
      <c r="F87" s="5" t="n">
        <v>-3534</v>
      </c>
    </row>
    <row r="88" spans="1:7">
      <c r="A88" s="4" t="s">
        <v>149</v>
      </c>
      <c r="C88" s="5" t="n">
        <v>0</v>
      </c>
    </row>
    <row r="89" spans="1:7">
      <c r="A89" s="4" t="s">
        <v>150</v>
      </c>
      <c r="F89" s="5" t="n">
        <v>0</v>
      </c>
    </row>
    <row r="90" spans="1:7">
      <c r="A90" s="4" t="s">
        <v>151</v>
      </c>
      <c r="D90" s="5" t="n">
        <v>0</v>
      </c>
    </row>
    <row r="91" spans="1:7">
      <c r="A91" s="4" t="s">
        <v>152</v>
      </c>
      <c r="C91" s="5" t="n">
        <v>0</v>
      </c>
    </row>
    <row r="92" spans="1:7">
      <c r="A92" s="4" t="s">
        <v>127</v>
      </c>
      <c r="B92" s="6" t="n">
        <v>-285</v>
      </c>
      <c r="E92" s="5" t="n">
        <v>-285</v>
      </c>
    </row>
    <row r="93" spans="1:7">
      <c r="A93" s="4" t="s">
        <v>117</v>
      </c>
      <c r="B93" s="5" t="n">
        <v>9779</v>
      </c>
      <c r="G93" s="5" t="n">
        <v>9779</v>
      </c>
    </row>
    <row r="94" spans="1:7">
      <c r="A94" s="4" t="s">
        <v>160</v>
      </c>
      <c r="B94" s="6" t="n">
        <v>369248</v>
      </c>
      <c r="C94" s="6" t="n">
        <v>49</v>
      </c>
      <c r="D94" s="6" t="n">
        <v>451287</v>
      </c>
      <c r="E94" s="6" t="n">
        <v>-2636</v>
      </c>
      <c r="F94" s="6" t="n">
        <v>-257435</v>
      </c>
      <c r="G94" s="6" t="n">
        <v>177983</v>
      </c>
    </row>
    <row r="95" spans="1:7">
      <c r="A95" s="4" t="s">
        <v>159</v>
      </c>
      <c r="B95" s="5" t="n">
        <v>31449931</v>
      </c>
      <c r="C95" s="5" t="n">
        <v>314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462</v>
      </c>
    </row>
    <row r="2" spans="1:3">
      <c r="B2" s="2" t="s">
        <v>2</v>
      </c>
      <c r="C2" s="2" t="s">
        <v>60</v>
      </c>
    </row>
    <row r="3" spans="1:3">
      <c r="A3" s="3" t="s">
        <v>581</v>
      </c>
    </row>
    <row r="4" spans="1:3">
      <c r="A4" s="4" t="s">
        <v>582</v>
      </c>
      <c r="B4" s="6" t="n">
        <v>123494</v>
      </c>
      <c r="C4" s="6" t="n">
        <v>120067</v>
      </c>
    </row>
    <row r="5" spans="1:3">
      <c r="A5" s="3" t="s">
        <v>583</v>
      </c>
    </row>
    <row r="6" spans="1:3">
      <c r="A6" s="4" t="s">
        <v>584</v>
      </c>
      <c r="B6" s="5" t="n">
        <v>15547</v>
      </c>
      <c r="C6" s="5" t="n">
        <v>15547</v>
      </c>
    </row>
    <row r="7" spans="1:3">
      <c r="A7" s="4" t="s">
        <v>585</v>
      </c>
      <c r="B7" s="5" t="n">
        <v>-523</v>
      </c>
      <c r="C7" s="5" t="n">
        <v>-523</v>
      </c>
    </row>
    <row r="8" spans="1:3">
      <c r="A8" s="4" t="s">
        <v>582</v>
      </c>
      <c r="B8" s="5" t="n">
        <v>15024</v>
      </c>
      <c r="C8" s="5" t="n">
        <v>15024</v>
      </c>
    </row>
    <row r="9" spans="1:3">
      <c r="A9" s="4" t="s">
        <v>561</v>
      </c>
    </row>
    <row r="10" spans="1:3">
      <c r="A10" s="3" t="s">
        <v>581</v>
      </c>
    </row>
    <row r="11" spans="1:3">
      <c r="A11" s="4" t="s">
        <v>586</v>
      </c>
      <c r="B11" s="5" t="n">
        <v>143750</v>
      </c>
      <c r="C11" s="5" t="n">
        <v>143750</v>
      </c>
    </row>
    <row r="12" spans="1:3">
      <c r="A12" s="4" t="s">
        <v>587</v>
      </c>
      <c r="B12" s="5" t="n">
        <v>-16996</v>
      </c>
      <c r="C12" s="5" t="n">
        <v>-19806</v>
      </c>
    </row>
    <row r="13" spans="1:3">
      <c r="A13" s="4" t="s">
        <v>588</v>
      </c>
      <c r="B13" s="5" t="n">
        <v>-3260</v>
      </c>
      <c r="C13" s="5" t="n">
        <v>-3877</v>
      </c>
    </row>
    <row r="14" spans="1:3">
      <c r="A14" s="4" t="s">
        <v>582</v>
      </c>
      <c r="B14" s="6" t="n">
        <v>123494</v>
      </c>
      <c r="C14" s="6" t="n">
        <v>1200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02</v>
      </c>
      <c r="D1" s="2" t="s">
        <v>1</v>
      </c>
    </row>
    <row r="2" spans="1:5">
      <c r="B2" s="2" t="s">
        <v>2</v>
      </c>
      <c r="C2" s="2" t="s">
        <v>103</v>
      </c>
      <c r="D2" s="2" t="s">
        <v>2</v>
      </c>
      <c r="E2" s="2" t="s">
        <v>103</v>
      </c>
    </row>
    <row r="3" spans="1:5">
      <c r="A3" s="3" t="s">
        <v>555</v>
      </c>
    </row>
    <row r="4" spans="1:5">
      <c r="A4" s="4" t="s">
        <v>590</v>
      </c>
      <c r="B4" s="6" t="n">
        <v>854</v>
      </c>
      <c r="C4" s="6" t="n">
        <v>190</v>
      </c>
      <c r="D4" s="6" t="n">
        <v>2561</v>
      </c>
      <c r="E4" s="6" t="n">
        <v>190</v>
      </c>
    </row>
    <row r="5" spans="1:5">
      <c r="A5" s="4" t="s">
        <v>591</v>
      </c>
      <c r="B5" s="5" t="n">
        <v>950</v>
      </c>
      <c r="C5" s="5" t="n">
        <v>200</v>
      </c>
      <c r="D5" s="5" t="n">
        <v>2810</v>
      </c>
      <c r="E5" s="5" t="n">
        <v>200</v>
      </c>
    </row>
    <row r="6" spans="1:5">
      <c r="A6" s="4" t="s">
        <v>592</v>
      </c>
      <c r="B6" s="5" t="n">
        <v>206</v>
      </c>
      <c r="C6" s="5" t="n">
        <v>45</v>
      </c>
      <c r="D6" s="5" t="n">
        <v>618</v>
      </c>
      <c r="E6" s="5" t="n">
        <v>45</v>
      </c>
    </row>
    <row r="7" spans="1:5">
      <c r="A7" s="4" t="s">
        <v>593</v>
      </c>
      <c r="B7" s="6" t="n">
        <v>2010</v>
      </c>
      <c r="C7" s="6" t="n">
        <v>435</v>
      </c>
      <c r="D7" s="6" t="n">
        <v>5989</v>
      </c>
      <c r="E7" s="6" t="n">
        <v>4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2</v>
      </c>
    </row>
    <row r="2" spans="1:3">
      <c r="A2" s="3" t="s">
        <v>555</v>
      </c>
    </row>
    <row r="3" spans="1:3">
      <c r="A3" s="4" t="s">
        <v>596</v>
      </c>
      <c r="C3" s="4" t="s">
        <v>597</v>
      </c>
    </row>
    <row r="4" spans="1:3">
      <c r="A4" s="4" t="s">
        <v>598</v>
      </c>
    </row>
    <row r="5" spans="1:3">
      <c r="A5" s="3" t="s">
        <v>555</v>
      </c>
    </row>
    <row r="6" spans="1:3">
      <c r="A6" s="4" t="s">
        <v>599</v>
      </c>
      <c r="B6" s="10" t="n">
        <v>3.8</v>
      </c>
    </row>
    <row r="7" spans="1:3">
      <c r="A7" s="4" t="s">
        <v>600</v>
      </c>
      <c r="B7" s="8" t="n">
        <v>37.6</v>
      </c>
    </row>
    <row r="8" spans="1:3">
      <c r="A8" s="4" t="s">
        <v>601</v>
      </c>
      <c r="B8" s="9" t="n">
        <v>20.7</v>
      </c>
    </row>
    <row r="9" spans="1:3">
      <c r="A9" s="4" t="s">
        <v>602</v>
      </c>
      <c r="B9" s="10" t="n">
        <v>5.3</v>
      </c>
    </row>
    <row r="10" spans="1:3">
      <c r="A10" s="4" t="s">
        <v>561</v>
      </c>
    </row>
    <row r="11" spans="1:3">
      <c r="A11" s="3" t="s">
        <v>555</v>
      </c>
    </row>
    <row r="12" spans="1:3">
      <c r="A12" s="4" t="s">
        <v>572</v>
      </c>
      <c r="B12" s="10" t="n">
        <v>20.9</v>
      </c>
    </row>
    <row r="13" spans="1:3">
      <c r="A13" s="4" t="s">
        <v>603</v>
      </c>
    </row>
    <row r="14" spans="1:3">
      <c r="A14" s="3" t="s">
        <v>555</v>
      </c>
    </row>
    <row r="15" spans="1:3">
      <c r="A15" s="4" t="s">
        <v>604</v>
      </c>
      <c r="C15" s="8" t="n">
        <v>46.62</v>
      </c>
    </row>
    <row r="16" spans="1:3">
      <c r="A16" s="4" t="s">
        <v>605</v>
      </c>
    </row>
    <row r="17" spans="1:3">
      <c r="A17" s="3" t="s">
        <v>555</v>
      </c>
    </row>
    <row r="18" spans="1:3">
      <c r="A18" s="4" t="s">
        <v>146</v>
      </c>
      <c r="B18" s="9" t="n">
        <v>1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102</v>
      </c>
      <c r="D1" s="2" t="s">
        <v>1</v>
      </c>
    </row>
    <row r="2" spans="1:6">
      <c r="B2" s="2" t="s">
        <v>2</v>
      </c>
      <c r="C2" s="2" t="s">
        <v>103</v>
      </c>
      <c r="D2" s="2" t="s">
        <v>2</v>
      </c>
      <c r="E2" s="2" t="s">
        <v>103</v>
      </c>
      <c r="F2" s="2" t="s">
        <v>60</v>
      </c>
    </row>
    <row r="3" spans="1:6">
      <c r="A3" s="3" t="s">
        <v>607</v>
      </c>
    </row>
    <row r="4" spans="1:6">
      <c r="A4" s="4" t="s">
        <v>608</v>
      </c>
      <c r="B4" s="6" t="n">
        <v>4500</v>
      </c>
      <c r="D4" s="6" t="n">
        <v>4500</v>
      </c>
    </row>
    <row r="5" spans="1:6">
      <c r="A5" s="4" t="s">
        <v>609</v>
      </c>
      <c r="B5" s="6" t="n">
        <v>600</v>
      </c>
      <c r="D5" s="6" t="n">
        <v>600</v>
      </c>
    </row>
    <row r="6" spans="1:6">
      <c r="A6" s="4" t="s">
        <v>610</v>
      </c>
      <c r="B6" s="4" t="s">
        <v>611</v>
      </c>
      <c r="C6" s="4" t="s">
        <v>612</v>
      </c>
      <c r="D6" s="4" t="s">
        <v>613</v>
      </c>
      <c r="E6" s="4" t="s">
        <v>614</v>
      </c>
    </row>
    <row r="7" spans="1:6">
      <c r="A7" s="4" t="s">
        <v>166</v>
      </c>
      <c r="B7" s="6" t="n">
        <v>11093</v>
      </c>
      <c r="D7" s="6" t="n">
        <v>11093</v>
      </c>
      <c r="F7" s="6" t="n">
        <v>9253</v>
      </c>
    </row>
    <row r="8" spans="1:6">
      <c r="A8" s="4" t="s">
        <v>615</v>
      </c>
      <c r="B8" s="5" t="n">
        <v>10400</v>
      </c>
      <c r="D8" s="5" t="n">
        <v>10400</v>
      </c>
    </row>
    <row r="9" spans="1:6">
      <c r="A9" s="4" t="s">
        <v>616</v>
      </c>
      <c r="B9" s="5" t="n">
        <v>600</v>
      </c>
      <c r="D9" s="5" t="n">
        <v>600</v>
      </c>
    </row>
    <row r="10" spans="1:6">
      <c r="A10" s="4" t="s">
        <v>617</v>
      </c>
    </row>
    <row r="11" spans="1:6">
      <c r="A11" s="3" t="s">
        <v>607</v>
      </c>
    </row>
    <row r="12" spans="1:6">
      <c r="A12" s="4" t="s">
        <v>618</v>
      </c>
      <c r="B12" s="6" t="n">
        <v>5700</v>
      </c>
      <c r="D12" s="5" t="n">
        <v>5700</v>
      </c>
    </row>
    <row r="13" spans="1:6">
      <c r="A13" s="4" t="s">
        <v>619</v>
      </c>
    </row>
    <row r="14" spans="1:6">
      <c r="A14" s="3" t="s">
        <v>607</v>
      </c>
    </row>
    <row r="15" spans="1:6">
      <c r="A15" s="4" t="s">
        <v>620</v>
      </c>
      <c r="D15" s="6" t="n">
        <v>149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0</v>
      </c>
    </row>
    <row r="2" spans="1:3">
      <c r="A2" s="3" t="s">
        <v>622</v>
      </c>
    </row>
    <row r="3" spans="1:3">
      <c r="A3" s="4" t="s">
        <v>623</v>
      </c>
      <c r="B3" s="6" t="n">
        <v>3456</v>
      </c>
      <c r="C3" s="6" t="n">
        <v>3195</v>
      </c>
    </row>
    <row r="4" spans="1:3">
      <c r="A4" s="4" t="s">
        <v>624</v>
      </c>
    </row>
    <row r="5" spans="1:3">
      <c r="A5" s="3" t="s">
        <v>622</v>
      </c>
    </row>
    <row r="6" spans="1:3">
      <c r="A6" s="4" t="s">
        <v>623</v>
      </c>
      <c r="B6" s="6" t="n">
        <v>3456</v>
      </c>
      <c r="C6" s="6" t="n">
        <v>31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4" t="s">
        <v>626</v>
      </c>
    </row>
    <row r="3" spans="1:3">
      <c r="A3" s="3" t="s">
        <v>627</v>
      </c>
    </row>
    <row r="4" spans="1:3">
      <c r="A4" s="4" t="s">
        <v>628</v>
      </c>
      <c r="B4" s="9" t="n">
        <v>168.2</v>
      </c>
      <c r="C4" s="9" t="n">
        <v>128.3</v>
      </c>
    </row>
    <row r="5" spans="1:3">
      <c r="A5" s="4" t="s">
        <v>629</v>
      </c>
    </row>
    <row r="6" spans="1:3">
      <c r="A6" s="3" t="s">
        <v>627</v>
      </c>
    </row>
    <row r="7" spans="1:3">
      <c r="A7" s="4" t="s">
        <v>62</v>
      </c>
      <c r="B7" s="10" t="n">
        <v>28.4</v>
      </c>
      <c r="C7" s="9" t="n">
        <v>37.7</v>
      </c>
    </row>
    <row r="8" spans="1:3">
      <c r="A8" s="4" t="s">
        <v>630</v>
      </c>
    </row>
    <row r="9" spans="1:3">
      <c r="A9" s="3" t="s">
        <v>627</v>
      </c>
    </row>
    <row r="10" spans="1:3">
      <c r="A10" s="4" t="s">
        <v>62</v>
      </c>
      <c r="B10"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02</v>
      </c>
      <c r="D1" s="2" t="s">
        <v>1</v>
      </c>
    </row>
    <row r="2" spans="1:5">
      <c r="B2" s="2" t="s">
        <v>2</v>
      </c>
      <c r="C2" s="2" t="s">
        <v>103</v>
      </c>
      <c r="D2" s="2" t="s">
        <v>2</v>
      </c>
      <c r="E2" s="2" t="s">
        <v>103</v>
      </c>
    </row>
    <row r="3" spans="1:5">
      <c r="A3" s="3" t="s">
        <v>632</v>
      </c>
    </row>
    <row r="4" spans="1:5">
      <c r="A4" s="4" t="s">
        <v>633</v>
      </c>
      <c r="B4" s="9" t="n">
        <v>2.6</v>
      </c>
      <c r="D4" s="9" t="n">
        <v>7.2</v>
      </c>
    </row>
    <row r="5" spans="1:5">
      <c r="A5" s="4" t="s">
        <v>634</v>
      </c>
      <c r="C5" s="9" t="n">
        <v>2.1</v>
      </c>
      <c r="E5" s="9" t="n">
        <v>6.2</v>
      </c>
    </row>
    <row r="6" spans="1:5">
      <c r="A6" s="4" t="s">
        <v>635</v>
      </c>
      <c r="B6" s="9" t="n">
        <v>0.4</v>
      </c>
      <c r="D6" s="5" t="n">
        <v>1</v>
      </c>
    </row>
    <row r="7" spans="1:5">
      <c r="A7" s="4" t="s">
        <v>636</v>
      </c>
      <c r="D7" s="10" t="n">
        <v>5.9</v>
      </c>
    </row>
    <row r="8" spans="1:5">
      <c r="A8" s="4" t="s">
        <v>637</v>
      </c>
      <c r="D8" s="9" t="n">
        <v>10.5</v>
      </c>
    </row>
    <row r="9" spans="1:5">
      <c r="A9" s="4" t="s">
        <v>638</v>
      </c>
      <c r="B9" s="4" t="s">
        <v>476</v>
      </c>
      <c r="D9" s="4" t="s">
        <v>476</v>
      </c>
    </row>
    <row r="10" spans="1:5">
      <c r="A10" s="4" t="s">
        <v>639</v>
      </c>
      <c r="B10" s="4" t="s">
        <v>640</v>
      </c>
      <c r="D10" s="4" t="s">
        <v>640</v>
      </c>
    </row>
    <row r="11" spans="1:5">
      <c r="A11" s="4" t="s">
        <v>314</v>
      </c>
    </row>
    <row r="12" spans="1:5">
      <c r="A12" s="3" t="s">
        <v>632</v>
      </c>
    </row>
    <row r="13" spans="1:5">
      <c r="A13" s="4" t="s">
        <v>641</v>
      </c>
      <c r="B13" s="4" t="s">
        <v>416</v>
      </c>
      <c r="D13" s="4" t="s">
        <v>416</v>
      </c>
    </row>
    <row r="14" spans="1:5">
      <c r="A14" s="4" t="s">
        <v>318</v>
      </c>
    </row>
    <row r="15" spans="1:5">
      <c r="A15" s="3" t="s">
        <v>632</v>
      </c>
    </row>
    <row r="16" spans="1:5">
      <c r="A16" s="4" t="s">
        <v>641</v>
      </c>
      <c r="B16" s="4" t="s">
        <v>478</v>
      </c>
      <c r="D16" s="4" t="s">
        <v>4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2</v>
      </c>
      <c r="B1" s="2" t="s">
        <v>2</v>
      </c>
      <c r="C1" s="2" t="s">
        <v>60</v>
      </c>
    </row>
    <row r="2" spans="1:3">
      <c r="A2" s="3" t="s">
        <v>643</v>
      </c>
    </row>
    <row r="3" spans="1:3">
      <c r="A3" s="4" t="s">
        <v>75</v>
      </c>
      <c r="B3" s="6" t="n">
        <v>8737</v>
      </c>
      <c r="C3" s="6" t="n">
        <v>0</v>
      </c>
    </row>
    <row r="4" spans="1:3">
      <c r="A4" s="4" t="s">
        <v>78</v>
      </c>
      <c r="B4" s="5" t="n">
        <v>19674</v>
      </c>
    </row>
    <row r="5" spans="1:3">
      <c r="A5" s="4" t="s">
        <v>130</v>
      </c>
      <c r="B5" s="6" t="n">
        <v>284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12</v>
      </c>
    </row>
    <row r="2" spans="1:2">
      <c r="A2" s="3" t="s">
        <v>244</v>
      </c>
    </row>
    <row r="3" spans="1:2">
      <c r="A3" s="4" t="s">
        <v>513</v>
      </c>
      <c r="B3" s="6" t="n">
        <v>1710</v>
      </c>
    </row>
    <row r="4" spans="1:2">
      <c r="A4" s="4" t="s">
        <v>514</v>
      </c>
      <c r="B4" s="5" t="n">
        <v>8979</v>
      </c>
    </row>
    <row r="5" spans="1:2">
      <c r="A5" s="4" t="s">
        <v>515</v>
      </c>
      <c r="B5" s="5" t="n">
        <v>7041</v>
      </c>
    </row>
    <row r="6" spans="1:2">
      <c r="A6" s="4" t="s">
        <v>516</v>
      </c>
      <c r="B6" s="5" t="n">
        <v>5128</v>
      </c>
    </row>
    <row r="7" spans="1:2">
      <c r="A7" s="4" t="s">
        <v>517</v>
      </c>
      <c r="B7" s="5" t="n">
        <v>4142</v>
      </c>
    </row>
    <row r="8" spans="1:2">
      <c r="A8" s="4" t="s">
        <v>518</v>
      </c>
      <c r="B8" s="5" t="n">
        <v>4512</v>
      </c>
    </row>
    <row r="9" spans="1:2">
      <c r="A9" s="4" t="s">
        <v>645</v>
      </c>
      <c r="B9" s="5" t="n">
        <v>31512</v>
      </c>
    </row>
    <row r="10" spans="1:2">
      <c r="A10" s="4" t="s">
        <v>646</v>
      </c>
      <c r="B10" s="5" t="n">
        <v>-3101</v>
      </c>
    </row>
    <row r="11" spans="1:2">
      <c r="A11" s="4" t="s">
        <v>130</v>
      </c>
      <c r="B11" s="6" t="n">
        <v>28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43</v>
      </c>
    </row>
    <row r="3" spans="1:2">
      <c r="A3" s="4" t="s">
        <v>20</v>
      </c>
      <c r="B3" s="6" t="n">
        <v>7375</v>
      </c>
    </row>
    <row r="4" spans="1:2">
      <c r="A4" s="4" t="s">
        <v>514</v>
      </c>
      <c r="B4" s="5" t="n">
        <v>6777</v>
      </c>
    </row>
    <row r="5" spans="1:2">
      <c r="A5" s="4" t="s">
        <v>515</v>
      </c>
      <c r="B5" s="5" t="n">
        <v>5071</v>
      </c>
    </row>
    <row r="6" spans="1:2">
      <c r="A6" s="4" t="s">
        <v>516</v>
      </c>
      <c r="B6" s="5" t="n">
        <v>3288</v>
      </c>
    </row>
    <row r="7" spans="1:2">
      <c r="A7" s="4" t="s">
        <v>517</v>
      </c>
      <c r="B7" s="5" t="n">
        <v>2189</v>
      </c>
    </row>
    <row r="8" spans="1:2">
      <c r="A8" s="4" t="s">
        <v>518</v>
      </c>
      <c r="B8" s="5" t="n">
        <v>1420</v>
      </c>
    </row>
    <row r="9" spans="1:2">
      <c r="A9" s="4" t="s">
        <v>645</v>
      </c>
      <c r="B9" s="6" t="n">
        <v>26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3</v>
      </c>
    </row>
    <row r="3" spans="1:3">
      <c r="A3" s="3" t="s">
        <v>164</v>
      </c>
    </row>
    <row r="4" spans="1:3">
      <c r="A4" s="4" t="s">
        <v>117</v>
      </c>
      <c r="B4" s="6" t="n">
        <v>25333</v>
      </c>
      <c r="C4" s="6" t="n">
        <v>17083</v>
      </c>
    </row>
    <row r="5" spans="1:3">
      <c r="A5" s="3" t="s">
        <v>165</v>
      </c>
    </row>
    <row r="6" spans="1:3">
      <c r="A6" s="4" t="s">
        <v>108</v>
      </c>
      <c r="B6" s="5" t="n">
        <v>3181</v>
      </c>
      <c r="C6" s="5" t="n">
        <v>3057</v>
      </c>
    </row>
    <row r="7" spans="1:3">
      <c r="A7" s="4" t="s">
        <v>109</v>
      </c>
      <c r="B7" s="5" t="n">
        <v>12144</v>
      </c>
      <c r="C7" s="5" t="n">
        <v>12029</v>
      </c>
    </row>
    <row r="8" spans="1:3">
      <c r="A8" s="4" t="s">
        <v>166</v>
      </c>
      <c r="B8" s="5" t="n">
        <v>1998</v>
      </c>
      <c r="C8" s="5" t="n">
        <v>655</v>
      </c>
    </row>
    <row r="9" spans="1:3">
      <c r="A9" s="4" t="s">
        <v>167</v>
      </c>
      <c r="B9" s="5" t="n">
        <v>12452</v>
      </c>
      <c r="C9" s="5" t="n">
        <v>11560</v>
      </c>
    </row>
    <row r="10" spans="1:3">
      <c r="A10" s="4" t="s">
        <v>168</v>
      </c>
      <c r="B10" s="5" t="n">
        <v>3480</v>
      </c>
      <c r="C10" s="5" t="n">
        <v>300</v>
      </c>
    </row>
    <row r="11" spans="1:3">
      <c r="A11" s="4" t="s">
        <v>169</v>
      </c>
      <c r="B11" s="5" t="n">
        <v>-310</v>
      </c>
      <c r="C11" s="5" t="n">
        <v>1757</v>
      </c>
    </row>
    <row r="12" spans="1:3">
      <c r="A12" s="3" t="s">
        <v>170</v>
      </c>
    </row>
    <row r="13" spans="1:3">
      <c r="A13" s="4" t="s">
        <v>171</v>
      </c>
      <c r="B13" s="5" t="n">
        <v>-608</v>
      </c>
      <c r="C13" s="5" t="n">
        <v>11453</v>
      </c>
    </row>
    <row r="14" spans="1:3">
      <c r="A14" s="4" t="s">
        <v>172</v>
      </c>
      <c r="B14" s="5" t="n">
        <v>-6706</v>
      </c>
      <c r="C14" s="5" t="n">
        <v>1157</v>
      </c>
    </row>
    <row r="15" spans="1:3">
      <c r="A15" s="4" t="s">
        <v>74</v>
      </c>
      <c r="B15" s="5" t="n">
        <v>-9964</v>
      </c>
      <c r="C15" s="5" t="n">
        <v>-12394</v>
      </c>
    </row>
    <row r="16" spans="1:3">
      <c r="A16" s="4" t="s">
        <v>173</v>
      </c>
      <c r="B16" s="5" t="n">
        <v>-3313</v>
      </c>
      <c r="C16" s="5" t="n">
        <v>-3865</v>
      </c>
    </row>
    <row r="17" spans="1:3">
      <c r="A17" s="4" t="s">
        <v>174</v>
      </c>
      <c r="B17" s="5" t="n">
        <v>37687</v>
      </c>
      <c r="C17" s="5" t="n">
        <v>42792</v>
      </c>
    </row>
    <row r="18" spans="1:3">
      <c r="A18" s="3" t="s">
        <v>175</v>
      </c>
    </row>
    <row r="19" spans="1:3">
      <c r="A19" s="4" t="s">
        <v>176</v>
      </c>
      <c r="B19" s="5" t="n">
        <v>-6466</v>
      </c>
      <c r="C19" s="5" t="n">
        <v>-3182</v>
      </c>
    </row>
    <row r="20" spans="1:3">
      <c r="A20" s="4" t="s">
        <v>177</v>
      </c>
      <c r="B20" s="5" t="n">
        <v>-867</v>
      </c>
      <c r="C20" s="5" t="n">
        <v>-477</v>
      </c>
    </row>
    <row r="21" spans="1:3">
      <c r="A21" s="4" t="s">
        <v>178</v>
      </c>
      <c r="B21" s="5" t="n">
        <v>-11143</v>
      </c>
      <c r="C21" s="5" t="n">
        <v>-21213</v>
      </c>
    </row>
    <row r="22" spans="1:3">
      <c r="A22" s="4" t="s">
        <v>179</v>
      </c>
      <c r="B22" s="5" t="n">
        <v>-18476</v>
      </c>
      <c r="C22" s="5" t="n">
        <v>-24872</v>
      </c>
    </row>
    <row r="23" spans="1:3">
      <c r="A23" s="3" t="s">
        <v>180</v>
      </c>
    </row>
    <row r="24" spans="1:3">
      <c r="A24" s="4" t="s">
        <v>181</v>
      </c>
      <c r="B24" s="5" t="n">
        <v>0</v>
      </c>
      <c r="C24" s="5" t="n">
        <v>143750</v>
      </c>
    </row>
    <row r="25" spans="1:3">
      <c r="A25" s="4" t="s">
        <v>182</v>
      </c>
      <c r="B25" s="5" t="n">
        <v>0</v>
      </c>
      <c r="C25" s="5" t="n">
        <v>-4323</v>
      </c>
    </row>
    <row r="26" spans="1:3">
      <c r="A26" s="4" t="s">
        <v>183</v>
      </c>
      <c r="B26" s="5" t="n">
        <v>0</v>
      </c>
      <c r="C26" s="5" t="n">
        <v>-20686</v>
      </c>
    </row>
    <row r="27" spans="1:3">
      <c r="A27" s="4" t="s">
        <v>184</v>
      </c>
      <c r="B27" s="5" t="n">
        <v>0</v>
      </c>
      <c r="C27" s="5" t="n">
        <v>12060</v>
      </c>
    </row>
    <row r="28" spans="1:3">
      <c r="A28" s="4" t="s">
        <v>185</v>
      </c>
      <c r="B28" s="5" t="n">
        <v>0</v>
      </c>
      <c r="C28" s="5" t="n">
        <v>161000</v>
      </c>
    </row>
    <row r="29" spans="1:3">
      <c r="A29" s="4" t="s">
        <v>186</v>
      </c>
      <c r="B29" s="5" t="n">
        <v>0</v>
      </c>
      <c r="C29" s="5" t="n">
        <v>-216000</v>
      </c>
    </row>
    <row r="30" spans="1:3">
      <c r="A30" s="4" t="s">
        <v>187</v>
      </c>
      <c r="B30" s="5" t="n">
        <v>-4281</v>
      </c>
      <c r="C30" s="5" t="n">
        <v>0</v>
      </c>
    </row>
    <row r="31" spans="1:3">
      <c r="A31" s="4" t="s">
        <v>188</v>
      </c>
      <c r="B31" s="5" t="n">
        <v>130</v>
      </c>
      <c r="C31" s="5" t="n">
        <v>124</v>
      </c>
    </row>
    <row r="32" spans="1:3">
      <c r="A32" s="4" t="s">
        <v>189</v>
      </c>
      <c r="B32" s="5" t="n">
        <v>-19777</v>
      </c>
      <c r="C32" s="5" t="n">
        <v>-51809</v>
      </c>
    </row>
    <row r="33" spans="1:3">
      <c r="A33" s="4" t="s">
        <v>190</v>
      </c>
      <c r="B33" s="5" t="n">
        <v>-3982</v>
      </c>
      <c r="C33" s="5" t="n">
        <v>-2908</v>
      </c>
    </row>
    <row r="34" spans="1:3">
      <c r="A34" s="4" t="s">
        <v>191</v>
      </c>
      <c r="B34" s="5" t="n">
        <v>-27910</v>
      </c>
      <c r="C34" s="5" t="n">
        <v>21208</v>
      </c>
    </row>
    <row r="35" spans="1:3">
      <c r="A35" s="4" t="s">
        <v>192</v>
      </c>
      <c r="B35" s="5" t="n">
        <v>135</v>
      </c>
      <c r="C35" s="5" t="n">
        <v>-488</v>
      </c>
    </row>
    <row r="36" spans="1:3">
      <c r="A36" s="4" t="s">
        <v>193</v>
      </c>
      <c r="B36" s="5" t="n">
        <v>-8564</v>
      </c>
      <c r="C36" s="5" t="n">
        <v>38640</v>
      </c>
    </row>
    <row r="37" spans="1:3">
      <c r="A37" s="4" t="s">
        <v>194</v>
      </c>
      <c r="B37" s="5" t="n">
        <v>44984</v>
      </c>
      <c r="C37" s="5" t="n">
        <v>6307</v>
      </c>
    </row>
    <row r="38" spans="1:3">
      <c r="A38" s="4" t="s">
        <v>195</v>
      </c>
      <c r="B38" s="5" t="n">
        <v>36420</v>
      </c>
      <c r="C38" s="5" t="n">
        <v>44947</v>
      </c>
    </row>
    <row r="39" spans="1:3">
      <c r="A39" s="3" t="s">
        <v>196</v>
      </c>
    </row>
    <row r="40" spans="1:3">
      <c r="A40" s="4" t="s">
        <v>197</v>
      </c>
      <c r="B40" s="5" t="n">
        <v>5524</v>
      </c>
      <c r="C40" s="5" t="n">
        <v>2439</v>
      </c>
    </row>
    <row r="41" spans="1:3">
      <c r="A41" s="4" t="s">
        <v>198</v>
      </c>
      <c r="B41" s="5" t="n">
        <v>3606</v>
      </c>
      <c r="C41" s="5" t="n">
        <v>1277</v>
      </c>
    </row>
    <row r="42" spans="1:3">
      <c r="A42" s="3" t="s">
        <v>199</v>
      </c>
    </row>
    <row r="43" spans="1:3">
      <c r="A43" s="4" t="s">
        <v>200</v>
      </c>
      <c r="B43" s="5" t="n">
        <v>1294</v>
      </c>
      <c r="C43" s="5" t="n">
        <v>3789</v>
      </c>
    </row>
    <row r="44" spans="1:3">
      <c r="A44" s="4" t="s">
        <v>201</v>
      </c>
      <c r="B44" s="5" t="n">
        <v>0</v>
      </c>
      <c r="C44" s="5" t="n">
        <v>303</v>
      </c>
    </row>
    <row r="45" spans="1:3">
      <c r="A45" s="4" t="s">
        <v>202</v>
      </c>
      <c r="B45" s="6" t="n">
        <v>2391</v>
      </c>
      <c r="C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650</v>
      </c>
    </row>
    <row r="3" spans="1:3">
      <c r="A3" s="4" t="s">
        <v>651</v>
      </c>
      <c r="B3" s="6" t="n">
        <v>64900</v>
      </c>
      <c r="C3" s="6" t="n">
        <v>74823</v>
      </c>
    </row>
    <row r="4" spans="1:3">
      <c r="A4" s="4" t="s">
        <v>652</v>
      </c>
    </row>
    <row r="5" spans="1:3">
      <c r="A5" s="3" t="s">
        <v>650</v>
      </c>
    </row>
    <row r="6" spans="1:3">
      <c r="A6" s="4" t="s">
        <v>651</v>
      </c>
      <c r="B6" s="5" t="n">
        <v>1900</v>
      </c>
    </row>
    <row r="7" spans="1:3">
      <c r="A7" s="4" t="s">
        <v>653</v>
      </c>
      <c r="B7" s="6" t="n">
        <v>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26:06Z</dcterms:created>
  <dcterms:modified xmlns:dcterms="http://purl.org/dc/terms/" xmlns:xsi="http://www.w3.org/2001/XMLSchema-instance" xsi:type="dcterms:W3CDTF">2019-11-07T12:26:06Z</dcterms:modified>
</cp:coreProperties>
</file>